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 OF STOCK" sheetId="5" r:id="rId5"/>
    <s:sheet name="CONSOLIDATED STATEMENTS OF CASH" sheetId="6" r:id="rId6"/>
    <s:sheet name="1. DESCRIPTION OF BUSINESS, HIS" sheetId="7" r:id="rId7"/>
    <s:sheet name="2. FIXED ASSETS" sheetId="8" r:id="rId8"/>
    <s:sheet name="3. INTANGIBLE ASSETS" sheetId="9" r:id="rId9"/>
    <s:sheet name="4. NOTES PAYABLE - RELATED PART" sheetId="10" r:id="rId10"/>
    <s:sheet name="5. NOTES PAYABLE" sheetId="11" r:id="rId11"/>
    <s:sheet name="6. COMMON STOCK" sheetId="12" r:id="rId12"/>
    <s:sheet name="7. COMMITMENTS AND CONTINGENCIE" sheetId="13" r:id="rId13"/>
    <s:sheet name="8. LEGAL SETTLEMENT" sheetId="14" r:id="rId14"/>
    <s:sheet name="9. SUBSEQUENT EVENTS" sheetId="15" r:id="rId15"/>
    <s:sheet name="1. SUMMARY OF SIGNIFICANT POLIC" sheetId="16" r:id="rId16"/>
    <s:sheet name="2. FIXED ASSETS (Tables)" sheetId="17" r:id="rId17"/>
    <s:sheet name="3. INTANGIBLE ASSETS (Tables)" sheetId="18" r:id="rId18"/>
    <s:sheet name="4. NOTES PAYABLE - RELATED PA19" sheetId="19" r:id="rId19"/>
    <s:sheet name="5. NOTES PAYABLE (Tables)" sheetId="20" r:id="rId20"/>
    <s:sheet name="6. COMMON STOCK (Tables)" sheetId="21" r:id="rId21"/>
    <s:sheet name="1. DESCRIPTION OF BUSINESS, H22" sheetId="22" r:id="rId22"/>
    <s:sheet name="2. FIXED ASSETS (Details)" sheetId="23" r:id="rId23"/>
    <s:sheet name="3. INTANGIBLE ASSETS (Details)" sheetId="24" r:id="rId24"/>
    <s:sheet name="3. INTANGIBLE ASSETS (Details N" sheetId="25" r:id="rId25"/>
    <s:sheet name="5. NOTES PAYABLE - RELATED PART" sheetId="26" r:id="rId26"/>
    <s:sheet name="5. NOTES PAYABLE (Details)" sheetId="27" r:id="rId27"/>
    <s:sheet name="6. COMMON STOCK (Details)" sheetId="28" r:id="rId28"/>
    <s:sheet name="6. COMMON STOCK (Details Narrat" sheetId="29" r:id="rId29"/>
    <s:sheet name="7. COMMITMENTS AND CONTINGENC30" sheetId="30" r:id="rId30"/>
    <s:sheet name="8. LEGAL SETTLEMENT (Details Na" sheetId="31" r:id="rId31"/>
  </s:sheets>
  <s:definedNames/>
  <s:calcPr calcId="124519" calcMode="auto" fullCalcOnLoad="1"/>
</s:workbook>
</file>

<file path=xl/sharedStrings.xml><?xml version="1.0" encoding="utf-8"?>
<sst xmlns="http://schemas.openxmlformats.org/spreadsheetml/2006/main" uniqueCount="304">
  <si>
    <t>Document and Entity Information - USD ($)</t>
  </si>
  <si>
    <t>12 Months Ended</t>
  </si>
  <si>
    <t>Dec. 31, 2015</t>
  </si>
  <si>
    <t>Mar. 16, 2016</t>
  </si>
  <si>
    <t>Jun. 30, 2015</t>
  </si>
  <si>
    <t>Intangible and other assets</t>
  </si>
  <si>
    <t>Entity Registrant Name</t>
  </si>
  <si>
    <t>3PEA INTERNATIONAL,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Cash Restricted</t>
  </si>
  <si>
    <t>Accounts Receivable</t>
  </si>
  <si>
    <t>Prepaid Expenses and other assets</t>
  </si>
  <si>
    <t>Total current assets</t>
  </si>
  <si>
    <t>Fixed assets, net</t>
  </si>
  <si>
    <t>Deposits</t>
  </si>
  <si>
    <t>Intangible assets, net</t>
  </si>
  <si>
    <t>Total assets</t>
  </si>
  <si>
    <t>Current liabilities</t>
  </si>
  <si>
    <t>Accounts payable and accrued liabilities</t>
  </si>
  <si>
    <t>Customer card funding</t>
  </si>
  <si>
    <t>Legal settlement payable - current portion</t>
  </si>
  <si>
    <t>Stocks payable - related parties</t>
  </si>
  <si>
    <t>Notes payable- related parties</t>
  </si>
  <si>
    <t>Notes payable</t>
  </si>
  <si>
    <t>Total current liabilities</t>
  </si>
  <si>
    <t>Long term liabilities</t>
  </si>
  <si>
    <t>Legal settlement payable-long-term portion</t>
  </si>
  <si>
    <t>Total long-term liabilities</t>
  </si>
  <si>
    <t>Total liabilities</t>
  </si>
  <si>
    <t>Commitments and contingencies</t>
  </si>
  <si>
    <t xml:space="preserve"> </t>
  </si>
  <si>
    <t>Stockholders' equity (deficit)</t>
  </si>
  <si>
    <t>Common stock; $0.001 par value; 150,000,000 shares authorized, 42,510,765 and 36,669,106 issued and outstanding at December 31, 2015 and December 31, 2014, respectively</t>
  </si>
  <si>
    <t>Additional paid-in capital</t>
  </si>
  <si>
    <t>Treasury stock at cost, 303,450 and 303,450 shares, respectively</t>
  </si>
  <si>
    <t>Accumulated deficit</t>
  </si>
  <si>
    <t>Total 3Pea International, Inc.'s stockholders' equity</t>
  </si>
  <si>
    <t>Non-controlling interest</t>
  </si>
  <si>
    <t>Total stockholders' equity</t>
  </si>
  <si>
    <t>Total liabilities and stockholders' equity</t>
  </si>
  <si>
    <t>CONSOLIDATED BALANCE SHEETS (Parenthetical) - $ / shares</t>
  </si>
  <si>
    <t>Statement of Financial Position [Abstract]</t>
  </si>
  <si>
    <t>Common stock par value (in Dollars per share)</t>
  </si>
  <si>
    <t>$ .001</t>
  </si>
  <si>
    <t>Common stock shares authorized</t>
  </si>
  <si>
    <t>Common stock shares issued</t>
  </si>
  <si>
    <t>Common stock shares outstanding</t>
  </si>
  <si>
    <t>Treasury stock shares</t>
  </si>
  <si>
    <t>CONSOLIDATED STATEMENTS OF INCOME - USD ($)</t>
  </si>
  <si>
    <t>Income Statement [Abstract]</t>
  </si>
  <si>
    <t>Revenues</t>
  </si>
  <si>
    <t>Cost of revenues</t>
  </si>
  <si>
    <t>Gross profit</t>
  </si>
  <si>
    <t>Operating expenses</t>
  </si>
  <si>
    <t>Depreciation and amortization</t>
  </si>
  <si>
    <t>Selling, general and administrative</t>
  </si>
  <si>
    <t>Total operating expenses</t>
  </si>
  <si>
    <t>Income (loss) from operations</t>
  </si>
  <si>
    <t>Other income (expense)</t>
  </si>
  <si>
    <t>Gain on debt extinguishment</t>
  </si>
  <si>
    <t>Other expenses</t>
  </si>
  <si>
    <t>Legal settlement</t>
  </si>
  <si>
    <t>Interest expense</t>
  </si>
  <si>
    <t>Total other income (expense)</t>
  </si>
  <si>
    <t>Income (loss) before provision for income taxes and noncontrolling interest</t>
  </si>
  <si>
    <t>Provision for income taxes</t>
  </si>
  <si>
    <t>Net income (loss) before noncontrolling interest</t>
  </si>
  <si>
    <t>Net loss attributable to the noncontrolling interest</t>
  </si>
  <si>
    <t>Net income (loss) attributable to 3Pea International, Inc.</t>
  </si>
  <si>
    <t>Net income (loss) per common share - basic</t>
  </si>
  <si>
    <t>$ (.06)</t>
  </si>
  <si>
    <t>Net income (loss) per common share - fully diluted</t>
  </si>
  <si>
    <t>[1]</t>
  </si>
  <si>
    <t>Weighted average common shares outstanding - basic</t>
  </si>
  <si>
    <t>Weighted average common shares outstanding - fully diluted</t>
  </si>
  <si>
    <t>Not applicable.</t>
  </si>
  <si>
    <t>CONSOLIDATED STATEMENT OF STOCKHOLDERS' EQUITY (DEFICIT) - USD ($)</t>
  </si>
  <si>
    <t>Common Stock</t>
  </si>
  <si>
    <t>Additional Paid-In Capital</t>
  </si>
  <si>
    <t>Retained Earnings / Accumulated Deficit</t>
  </si>
  <si>
    <t>Noncontrolling Interest</t>
  </si>
  <si>
    <t>Total</t>
  </si>
  <si>
    <t>Beginning balance, shares at Dec. 31, 2013</t>
  </si>
  <si>
    <t>Beginning balance, value at Dec. 31, 2013</t>
  </si>
  <si>
    <t>Issuance of stock for accrued stock payable, shares</t>
  </si>
  <si>
    <t>Issuance of stock for accrued stock payable, value</t>
  </si>
  <si>
    <t>Issuance of stock warrants for shares as a loan fee</t>
  </si>
  <si>
    <t>Shares acquired through debt settlement and retired, shares</t>
  </si>
  <si>
    <t>Shares acquired through debt settlement and retired, value</t>
  </si>
  <si>
    <t>Net income (loss)</t>
  </si>
  <si>
    <t>Ending balance, shares at Dec. 31, 2014</t>
  </si>
  <si>
    <t>Ending balance, value at Dec. 31, 2014</t>
  </si>
  <si>
    <t>Issuance of stock for services, shares</t>
  </si>
  <si>
    <t>Issuance of stock for services, value</t>
  </si>
  <si>
    <t>Issuance of stock and warrant for accrued liabilities, shares</t>
  </si>
  <si>
    <t>Issuance of stock and warrant for accrued liabilities, value</t>
  </si>
  <si>
    <t>Issuance of stock for accrued liabilities, shares</t>
  </si>
  <si>
    <t>Issuance of stock for accrued liabilities, value</t>
  </si>
  <si>
    <t>Ending balance, shares at Dec. 31, 2015</t>
  </si>
  <si>
    <t>Ending balance, value at Dec. 31, 2015</t>
  </si>
  <si>
    <t>CONSOLIDATED STATEMENTS OF CASH FLOWS - USD ($)</t>
  </si>
  <si>
    <t>Cash flows from operating activities:</t>
  </si>
  <si>
    <t>Adjustments to reconcile net income (loss) to net cash provided by (used in) operating activities:</t>
  </si>
  <si>
    <t>Change in noncontrolling interest</t>
  </si>
  <si>
    <t>Stock based expenses</t>
  </si>
  <si>
    <t>Changes in operating assets and liabilities:</t>
  </si>
  <si>
    <t>Change in restricted cash</t>
  </si>
  <si>
    <t>Change in accounts receivable</t>
  </si>
  <si>
    <t>Change in prepaid expenses</t>
  </si>
  <si>
    <t>Change in other assets</t>
  </si>
  <si>
    <t>Change in accounts payable, accrued liabilities and stocks payable</t>
  </si>
  <si>
    <t>Change in customer card funding</t>
  </si>
  <si>
    <t>Change in legal settlement payable</t>
  </si>
  <si>
    <t>Change in stock payable</t>
  </si>
  <si>
    <t>Net cash provided by (used in) operating activities</t>
  </si>
  <si>
    <t>Cash flows from investing activities:</t>
  </si>
  <si>
    <t>Purchase of fixed assets</t>
  </si>
  <si>
    <t>Purchase of intangible assets</t>
  </si>
  <si>
    <t>Net cash used in investing activities</t>
  </si>
  <si>
    <t>Cash flows from financing activities:</t>
  </si>
  <si>
    <t>Proceeds from borrowings from related parties</t>
  </si>
  <si>
    <t>Proceeds from borrowing</t>
  </si>
  <si>
    <t>Payments on notes payable-related parties</t>
  </si>
  <si>
    <t>Payments on notes payable</t>
  </si>
  <si>
    <t>Net cash provided by (used in) financing activities</t>
  </si>
  <si>
    <t>Net change in cash</t>
  </si>
  <si>
    <t>Cash, beginning of period</t>
  </si>
  <si>
    <t>Cash, end of period</t>
  </si>
  <si>
    <t>1. DESCRIPTION OF BUSINESS, HISTORY AND SUMMARY OF SIGNIFICANT ACCOUNTING POLICIES</t>
  </si>
  <si>
    <t>Accounting Policies [Abstract]</t>
  </si>
  <si>
    <t>DESCRIPTION OF BUSINESS, HISTORY AND SUMMARY OF SIGNIFICANT ACCOUNTING POLICIES</t>
  </si>
  <si>
    <t xml:space="preserve">Description
of business In September
2007, the Company acquired control of Wow Technologies, Inc., a payment solutions company with a proprietary card processing platform,
in a share exchange agreement whereby Wow Technologies, Inc. became a subsidiary of 3PEA International, Inc. About 3PEA International, Inc. 3PEA International,
Inc. is a vertically integrated provider of innovative prepaid card programs and processing services for corporate, consumer and
government applications. Our payment solutions are utilized by our corporate customers as a means to increase customer loyalty,
reduce administration costs and streamline operations. Public sector organizations can utilize the solutions to disburse public
benefits or for internal payments. We market our prepaid debit card solutions under our PaySign ® We have developed
prepaid card programs for healthcare reimbursement payments, pharmaceutical co-pay assistance, plasma donor remuneration and corporate
incentive and rewards. We plan to expand our product offering to include payroll cards, general purpose re-loadable cards, travel
cards, and expense reimbursement cards. Our cards are offered to end users through our relationships with bank issuers. Our proprietary
PaySign ® We manage
all aspects of the debit card lifecycle, from managing the card design and approval processes with partners and associations,
to production, packaging, distribution, and personalization. We also oversee inventory and security controls, renewals, lost and
stolen card management and replacement. We deploy a fully staffed, in-house customer service department which utilizes bi-lingual
customer service agents, Interactive Voice Response (IVR), and two way short message service (SMS) messaging. Principles
of consolidation Year end
Use of
estimates Cash
and cash equivalents Cash restricted
and Customer card funding Fixed
assets The Company
periodically evaluates whether events and circumstances have occurred that may warrant revision of the estimated useful life of
fixed assets or whether the remaining balance of fixed assets should be evaluated for possible impairment. The Company uses an
estimate of the related undiscounted cash flows over the remaining life of the fixed assets in measuring their recoverability. Goodwill
and intangible assets For intangible
assets, we recognize an impairment loss if the carrying amount of the intangible asset is not recoverable and exceeds fair value.
The carrying amount of the intangible asset is considered not recoverable if it exceeds the sum of the undiscounted cash flows
expected to result from the use of the asset. Intangible
assets with finite lives are amortized on a straight-line basis over their estimated useful lives. Fair value
of financial instruments We determine
the fair values of our financial instruments based on the fair value hierarchy established under applicable accounting guidance
which requires an entity to maximize the use of observable inputs and minimize the use of unobservable inputs when measuring fair
value. The following describes the three-level hierarchy: Level 1 
Unadjusted quoted prices in active markets for identical assets or liabilities. Level 1 assets and liabilities include debt and
equity secur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We currently do not have any assets or liabilities in this category. Level 3 
Unobservable inputs that are supported by little or no market activity and that are significant to the overall fair value of the
assets or liabilities. Level 3 assets and liabilities include financial instruments for which the determination of fair value
requires significant management judgment or estimation. The fair value for such assets and liabilities is generally determined
using pricing models, market comparables, discounted cash flow methodologies or similar techniques that incorporate the assumptions
a market participant would use in pricing the asset or liability. We currently do not have any assets or liabilities in this category. Earnings
per share Income
taxes We recognize
and measure income tax benefits based upon a two-step model: 1) a tax position must be more likely-than-not to be sustained based
solely on its technical merits in order to be recognized, and 2) the benefit is measured as the largest dollar amount of that
position that is more likely-than-not to be sustained upon settlement. The difference between the benefit recognized for a position
and the tax benefit claimed on a tax return is referred to as an unrecognized tax benefit. We accrue income tax related interest
and penalties, if applicable, within income tax expense. We are in
the process of filing certain consolidated tax returns whereby past subsidiary losses are used to offset tax liabilities on current
profits. This approach could be challenged by the IRS and if not accepted, may affect net income and earnings per share. Management
believes that the likelihood of the IRS not accepting such filings is minimal. Revenue
and expense recognition We generate
the following types of revenues: Administration
and usage fees, charged to our prepaid card clients when our programs are created, distributed or reloaded. Such revenues are
recognized when such services are performed. Transaction
fees, paid by the applicable networks and passed through by our card issuing banks when our stored valued cards (SVC)
are used in a purchase or ATM transaction. Such revenues are recognized when such services are performed. Maintenance,
administration, transaction fees, charged to an SVC and not under any multiple element arrangements. Such revenues are recognized
when such services are performed. Program maintenance
management fees charged to our clients. Such revenues are not under any multiple element arrangements and are recognized when
such services are performed. Software
development and consulting services to our clients. Such revenues are recognized in accordance with FASB ASC 985-605. The Company
records all revenues on gross basis in accordance with FASB ASC 605-45 since it is the primary obligor and establishes the price
in the revenue arrangement. The Company is currently under no obligation for refunding any fees or has any obligations for
disputed claim settlements. Stock-Based
Compensation , Shares issued
to employees are expensed upon issuance. Stock based
compensation for employees is accounted for using the Stock Based Compensation Topic of the FASB ASC. We use the fair value method
for equity instruments granted to employees and will use the Black Scholes model for measuring the fair value of options, if issued.
The stock based fair value compensation is determined as of the date of the grant or the date at which the performance of the
services is completed (measurement date) and is recognized over the vesting periods. Advertising
costs Research
and development costs New accounting
pronouncements Financial Instruments - Recognition and Measurement
of Financial Assets and Financial Liabilities In November
2015, the FASB issued ASU No. 2015-17, Balance Sheet Classification of Deferred Taxe In September
2015, the FASB issued ASU No. 2015-16, Business Combination (Topic 805): Simplifying the Accounting for Measurement-Period
Adjustments The amendments
are effective for annual and interim periods beginning after December 15, 2015, with early adoption permitted. We have elected
to early adopt the provisions of ASU 2015-16 as of December 31, 2015. The adoption of the ASU had no material impact on our consolidated
financial statements. In April
2015, the FASB issued ASU No. 2015-03, Simplifying the Presentation of Debt Issuance Costs In May 2014,
the FASB issued ASU No. 2014-09, Revenue from Contracts with Customers Revenue from Contracts with Customers (Topic 606): Deferral of Effective Date, </t>
  </si>
  <si>
    <t>2. FIXED ASSETS</t>
  </si>
  <si>
    <t>Property, Plant and Equipment [Abstract]</t>
  </si>
  <si>
    <t>FIXED ASSETS</t>
  </si>
  <si>
    <t xml:space="preserve">Fixed assets
consist of the following:
December 31, 2015 December 31, 2014
Equipment $ 660,813 $ 351,133
Software 114,097 297,978
Furniture and fixtures 85,646 75,118
Leasehold equipment 36,499 34,494
897,055 758,723
Less: accumulated depreciation 625,088 551,794
Fixed assets, net $ 271,967 $ 206,929 </t>
  </si>
  <si>
    <t>3. INTANGIBLE ASSETS</t>
  </si>
  <si>
    <t>Goodwill and Intangible Assets Disclosure [Abstract]</t>
  </si>
  <si>
    <t>INTANGIBLE ASSETS</t>
  </si>
  <si>
    <t>Intangible assets consist of the
following:
December 31, 2015 December 31, 2014
Patents and trademarks $ 34,771 $ 34,771
Platform 1,284,551 781,618
Kiosk Development 64,802 64,802
Licenses 329,028 44,110
1,713,152 925,301
Less: accumulated amortization 449,001 159,582
Intangible assets, net $ 1,264,151 $ 765,719 Intangible assets are amortized
over their useful lives ranging from periods of 3 to 15 years.</t>
  </si>
  <si>
    <t>4. NOTES PAYABLE - RELATED PARTIES</t>
  </si>
  <si>
    <t>Related Party Transactions [Abstract]</t>
  </si>
  <si>
    <t>NOTES PAYABLE - RELATED PARTIES</t>
  </si>
  <si>
    <t xml:space="preserve">December
31, 2015 December
31, 2014
Note payable
due to the former Chief Financial Officer of the Company, bearing no interest, due on January 15, 2015, and secured by assets
of the Company. This note was paid off on January 15, 2015.  454,000
Note payable due to a shareholder
of the Company, bearing 12% interest, unsecured and due January 15, 2015. This note was paid off on January 15, 2015.  100,000
Note payable due to the
former Chief Technology Officer of the Company, bearing no interest, due on January 15, 2015, and secured by assets of the
Company. This note was paid off on January 15, 2015.  79,440
Note payable due to a director
of the Company and shareholder, bearing no interest, due on demand and unsecured. This note was paid off in January 2015.  51,000
Note
payable due to a director of the Company and shareholder, bearing no interest, due on demand and unsecured. This note was
paid off in January 2015.  16,000
$  $ 700,440 </t>
  </si>
  <si>
    <t>5. NOTES PAYABLE</t>
  </si>
  <si>
    <t>Debt Disclosure [Abstract]</t>
  </si>
  <si>
    <t>NOTES PAYABLE</t>
  </si>
  <si>
    <t xml:space="preserve">Notes payable consist of the following:
December 31, 2015 December 31, 2014
Note payable
due to a shareholder of the Company, bearing interest at 8%, due on demand and unsecured. 150,000 150,000
Note payable due to company,
interest at 13%, unsecured, and due August 13, 2015. This note was paid off January 15, 2015.  117,520
Note payable due to a shareholder of the Company.  19,400
Notes
payable due to an equipment finance Company bearing interest at 13.49% and 12.89%. 24,098 38,526
174,098 325,446
Less: non-current portion  
$ 174,098 $ 325,446 </t>
  </si>
  <si>
    <t>6. COMMON STOCK</t>
  </si>
  <si>
    <t>Equity [Abstract]</t>
  </si>
  <si>
    <t>COMMON STOCK</t>
  </si>
  <si>
    <t>At December
31, 2015, the Company's authorized capital stock was 150,000,000 shares of common stock, par value $0.001 per share, and 10,000,000
shares of preferred stock, par value $0.001 per share. On that date, the Company had outstanding 42,510,765 shares of common stock,
and no shares of preferred stock. 2015 Transactions
· 629,159 shares of common stock issued for various services valued
at $202,550.
· 212,500 shares of common stock issued for prior services which
had previously been recorded as an accrued liability totaling $67,914 in 2014.
· 5,000,000 shares of common stock issued related to previously
recorded stock payable for $680,000 in 2014. At December
31, 2014, the Company's authorized capital stock was 150,000,000 shares of common stock, par value $0.001 per share, and 10,000,000
shares of preferred stock, par value $0.001 per share. On that date, the Company had outstanding 36,669,106 shares of common stock,
and no shares of preferred stock. 2014 Transactions
· 100,000 shares of common stock for an employee contract bonus
valued at $0.15 per share.
· 75,000 shares of common stock for an employee contract bonus
valued at $0.26 per share, including a 15% discount of fair market value due to these shares being restricted and lacking
market liquidity.
· 2,442,000 shares of common stock were acquired through a debt
settlement and retired, see Note 4 for additional discussions. Warrants: As of December
31, 2015, warrants outstanding consisted of the following:
Date of Issuance or Declaration Number of Warrants Exercise Price Contractual Life Number of Shares Exercisable
March 18, 2015 200,000 0.25 3 years 200,000
September 10, 2014 150,000 0.25 3 years 150,000
September 10, 2014 150,000 0.50 3 years 150,000
September 18, 2014 200,000 0.25 3 years 200,000
November 05, 2014 100,000 0.50 3 years 100,000
800,000 800,000 Stock and
Warrant Grants: In March
2015, the Company granted 200,000 shares of common stock along with 200,000 warrants to a consultant. The shares were valued at
$30,600 or $0.16 per share (including a 15% discount of fair market value due to these shares being restricted and lacking market
liquidity). The warrants were valued at $34,611, using the Black-Scholes options pricing model under the following assumptions:
stock price at issuance of $0.18 per share; exercise price of $0.25; 3 year life; discount rate of 2.00%; and volatility rate
of 245%. The 200,000 shares and 200,000 warrants granted have a vesting period of six months of which seven months had vested
as of December 31, 2015. As of December 31, 2015, the 200,000 shares have not been issued but the warrant for 200,000 shares were
granted. In August
2014, the Company granted 150,000 shares of common stock to a consultant with a total value of $25,500 or $0.17 per share (including
a 15% discount of fair market value due to these shares being restricted and lacking market liquidity). The 150,000 shares granted
have a vesting period of three years of which five and seventeen months had vested as of December 31, 2014. The approximate value
vested for the years ended December 31, 2014 and 2015 was $3,500 and $12,000, for which a payable has been recorded for the same
vested amount as of December 31, 2014 and 2015. As of December 31, 2015, 100,000 shares have been issued. In September
2014, the Company granted 150,000 shares of common stock along with 150,000 Class A warrants and 150,000 Class B warrants to an
advisory board member. The shares were valued at $19,125 or $0.13 per share (including a 15% discount of fair market value due
to these shares being restricted and lacking market liquidity. The warrants were valued at $42,761, using the Black-Scholes options
pricing model under the following assumptions: stock price at issuance of $0.15 per share; exercise price of $0.25 for the Class
A warrants and $0.50 for the Class B warrants; 3 year life; discount rate of 2.00 %; and volatility rate of 245%. The 150,000
shares and 300,000 warrants granted vest over a 3 year period, at 50,000 shares and 100,000 warrants per year of which four and
sixteen months had vested as of December 31, 2014 and 2015, respectively. The approximate value vested for the years ended December
31, 2014 and 2015 was $6,400 and $27,000, for which a payable has been recorded for the same vested amount as of December 31,
2014 and 2015. As of December 31, 2015, none of the 150,000 shares or 300,000 warrants have been issued or granted. In September
2014, the Company granted 200,000 shares of common stock along with 200,000 warrants to a consultant. The shares were valued at
$30,600 or $0.16 per share (including a 15% discount of fair market value due to these shares being restricted and lacking market
liquidity). The warrants were valued at $34,611, using the Black-Scholes options pricing model under the following assumptions:
stock price at issuance of $0.18 per share; exercise price of $0.25; 3 year life; discount rate of 2.00%; and volatility rate
of 245%. The 200,000 shares and 200,000 warrants granted have a vesting period of six months of which four months had vested as
of December 31, 2014. The approximate value vested for the year ended December 31, 2014 was $37,000, for which a payable has been
recorded for the same vested amount as of December 31, 2014. As of December 31, 2015, the 200,000 shares and 200,000 warrants
had been issued and granted. In October
2014, the Company granted 150,000 shares of common stock to an advisory board member with a total value of $32,400 or $0.21 per
share (including a 10% discount of fair market value due to these shares being restricted and lacking market liquidity). The 150,000
shares granted will vest over a 3 year period, at 50,000 shares per year of which three and fifteen months had vested as of December
31, 2014 and 2015, respectively. The approximate value vested for the year ended December 31, 2014 and 2015 was $2,200 and $13,000,
respectively, for which a payable has been recorded for the same vested amount as of December 31, 2014 and 2015. As of December
31, 2015, 50,000 shares of the 150,000 shares granted have been issued. In November
2014, the Company had granted a warrant for 100,000 shares of common stock as part of debt settlement (see Note 4) whereby the
noteholder returned 2,442,000 shares of the Company's common stock in satisfaction of both principal and interest of the note.
The warrant has an exercise price of $0.50 and life of three years. In October
2013, the Company granted 300,000 shares of common stock to an employee of the Company with a total value of $38,250 or $0.13
per share (including a 15% discount of fair market value due to these shares being restricted and lacking market liquidity). The
300,000 shares granted have a vesting period of three years of which fourteen and twenty-six months had vested as of December
31, 2014 and 2015, respectively. The approximate value vested for the years ended December 31, 2014 and 2015 were $12,750 and
$12,750, for which a payable has been recorded for the same vested amounts as of December 31, 2014 and 2015. As of December 31,
2015, none of the 300,000 shares granted have been issued. In August
2012, the Company granted a total of 5,000,000 shares of common stock to various officers and directors of the Company with a
total value of $680,000 or $0.14 per share (including a 15% discount of fair market value due to these shares being restricted
and lacking market liquidity). The 5,000,000 shares granted originally had a vesting period of five years; however, the Companys
board accelerated the vesting period in 2014. The approximate value vested for the years ended December 31, 2014, 2013 and 2012
were $492,000, $136,000 and $52,000 respectively, for a total of $680,000 for which a payable was recorded for the same vested
amount as of December 31, 2014. During 2015, the 5,000,000 shares granted were issued.</t>
  </si>
  <si>
    <t>7. COMMITMENTS AND CONTINGENCIES</t>
  </si>
  <si>
    <t>Commitments and Contingencies Disclosure [Abstract]</t>
  </si>
  <si>
    <t>COMMITMENTS AND CONTINGENCIES</t>
  </si>
  <si>
    <t>Office
lease Data Center
Lease Pending
of threatened litigation</t>
  </si>
  <si>
    <t>8. LEGAL SETTLEMENT</t>
  </si>
  <si>
    <t>Legal Settlement</t>
  </si>
  <si>
    <t>LEGAL SETTLEMENT</t>
  </si>
  <si>
    <t>On August
11, 2015, PSKW, LLC (PSKW) served the Company, with a complaint styled PSKW, LLC v. 3Pea International,
Inc.</t>
  </si>
  <si>
    <t>9. SUBSEQUENT EVENTS</t>
  </si>
  <si>
    <t>Subsequent Events [Abstract]</t>
  </si>
  <si>
    <t>SUBSEQUENT EVENTS</t>
  </si>
  <si>
    <t>Since January
1, 2016, the Company has issued 262,500 shares of common stock related to its common stock payable as of December 31, 2015 approximating
$32,000.</t>
  </si>
  <si>
    <t>1. SUMMARY OF SIGNIFICANT POLICIES (Policies)</t>
  </si>
  <si>
    <t>Description of business</t>
  </si>
  <si>
    <t>Description
of business In September
2007, the Company acquired control of Wow Technologies, Inc., a payment solutions company with a proprietary card processing platform,
in a share exchange agreement whereby Wow Technologies, Inc. became a subsidiary of 3PEA International, Inc.</t>
  </si>
  <si>
    <t>Principles of consolidation</t>
  </si>
  <si>
    <t>Principles
of consolidation</t>
  </si>
  <si>
    <t>Year end</t>
  </si>
  <si>
    <t>Use of estimates</t>
  </si>
  <si>
    <t>Use of
estimates</t>
  </si>
  <si>
    <t>Cash and cash equivalents</t>
  </si>
  <si>
    <t>Cash
and cash equivalents</t>
  </si>
  <si>
    <t>Cash restricted and Customer card funding</t>
  </si>
  <si>
    <t>Cash restricted
and Customer card funding</t>
  </si>
  <si>
    <t>Fixed assets</t>
  </si>
  <si>
    <t>Fixed
assets The Company
periodically evaluates whether events and circumstances have occurred that may warrant revision of the estimated useful life of
fixed assets or whether the remaining balance of fixed assets should be evaluated for possible impairment. The Company uses an
estimate of the related undiscounted cash flows over the remaining life of the fixed assets in measuring their recoverability.</t>
  </si>
  <si>
    <t>Goodwill and intangible assets</t>
  </si>
  <si>
    <t>Goodwill
and intangible assets For intangible
assets, we recognize an impairment loss if the carrying amount of the intangible asset is not recoverable and exceeds fair value.
The carrying amount of the intangible asset is considered not recoverable if it exceeds the sum of the undiscounted cash flows
expected to result from the use of the asset. Intangible
assets with finite lives are amortized on a straight-line basis over their estimated useful lives.</t>
  </si>
  <si>
    <t>Fair value of financial instruments</t>
  </si>
  <si>
    <t>Fair value
of financial instruments We determine
the fair values of our financial instruments based on the fair value hierarchy established under applicable accounting guidance
which requires an entity to maximize the use of observable inputs and minimize the use of unobservable inputs when measuring fair
value. The following describes the three-level hierarchy: Level 1 
Unadjusted quoted prices in active markets for identical assets or liabilities. Level 1 assets and liabilities include debt and
equity secur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We currently do not have any assets or liabilities in this category. Level 3 
Unobservable inputs that are supported by little or no market activity and that are significant to the overall fair value of the
assets or liabilities. Level 3 assets and liabilities include financial instruments for which the determination of fair value
requires significant management judgment or estimation. The fair value for such assets and liabilities is generally determined
using pricing models, market comparables, discounted cash flow methodologies or similar techniques that incorporate the assumptions
a market participant would use in pricing the asset or liability. We currently do not have any assets or liabilities in this category.</t>
  </si>
  <si>
    <t>Earnings per share</t>
  </si>
  <si>
    <t>Earnings
per share</t>
  </si>
  <si>
    <t>Income taxes</t>
  </si>
  <si>
    <t>Income
taxes We recognize
and measure income tax benefits based upon a two-step model: 1) a tax position must be more likely-than-not to be sustained based
solely on its technical merits in order to be recognized, and 2) the benefit is measured as the largest dollar amount of that
position that is more likely-than-not to be sustained upon settlement. The difference between the benefit recognized for a position
and the tax benefit claimed on a tax return is referred to as an unrecognized tax benefit. We accrue income tax related interest
and penalties, if applicable, within income tax expense. We are in
the process of filing certain consolidated tax returns whereby past subsidiary losses are used to offset tax liabilities on current
profits. This approach could be challenged by the IRS and if not accepted, may affect net income and earnings per share. Management
believes that the likelihood of the IRS not accepting such filings is minimal.</t>
  </si>
  <si>
    <t>Revenue and expense recognition</t>
  </si>
  <si>
    <t>Revenue
and expense recognition We generate
the following types of revenues: Administration
and usage fees, charged to our prepaid card clients when our programs are created, distributed or reloaded. Such revenues are
recognized when such services are performed. Transaction
fees, paid by the applicable networks and passed through by our card issuing banks when our stored valued cards (SVC)
are used in a purchase or ATM transaction. Such revenues are recognized when such services are performed. Maintenance,
administration, transaction fees, charged to an SVC and not under any multiple element arrangements. Such revenues are recognized
when such services are performed. Program maintenance
management fees charged to our clients. Such revenues are not under any multiple element arrangements and are recognized when
such services are performed. Software
development and consulting services to our clients. Such revenues are recognized in accordance with FASB ASC 985-605. The Company
records all revenues on gross basis in accordance with FASB ASC 605-45 since it is the primary obligor and establishes the price
in the revenue arrangement. The Company is currently under no obligation for refunding any fees or has any obligations for
disputed claim settlements.</t>
  </si>
  <si>
    <t>Stock-Based Compensation</t>
  </si>
  <si>
    <t>Stock-Based
Compensation , Shares issued
to employees are expensed upon issuance. Stock based
compensation for employees is accounted for using the Stock Based Compensation Topic of the FASB ASC. We use the fair value method
for equity instruments granted to employees and will use the Black Scholes model for measuring the fair value of options, if issued.
The stock based fair value compensation is determined as of the date of the grant or the date at which the performance of the
services is completed (measurement date) and is recognized over the vesting periods.</t>
  </si>
  <si>
    <t>Advertising costs</t>
  </si>
  <si>
    <t>Advertising
costs</t>
  </si>
  <si>
    <t>Research and development costs</t>
  </si>
  <si>
    <t>Research
and development costs</t>
  </si>
  <si>
    <t>New accounting pronouncements</t>
  </si>
  <si>
    <t xml:space="preserve">New accounting
pronouncements Financial Instruments - Recognition and Measurement
of Financial Assets and Financial Liabilities In November
2015, the FASB issued ASU No. 2015-17, Balance Sheet Classification of Deferred Taxe In September
2015, the FASB issued ASU No. 2015-16, Business Combination (Topic 805): Simplifying the Accounting for Measurement-Period
Adjustments The amendments
are effective for annual and interim periods beginning after December 15, 2015, with early adoption permitted. We have elected
to early adopt the provisions of ASU 2015-16 as of December 31, 2015. The adoption of the ASU had no material impact on our consolidated
financial statements. In April
2015, the FASB issued ASU No. 2015-03, Simplifying the Presentation of Debt Issuance Costs In May 2014,
the FASB issued ASU No. 2014-09, Revenue from Contracts with Customers Revenue from Contracts with Customers (Topic 606): Deferral of Effective Date, </t>
  </si>
  <si>
    <t>2. FIXED ASSETS (Tables)</t>
  </si>
  <si>
    <t xml:space="preserve">December 31, 2015 December 31, 2014
Equipment $ 660,813 $ 351,133
Software 114,097 297,978
Furniture and fixtures 85,646 75,118
Leasehold equipment 36,499 34,494
897,055 758,723
Less: accumulated depreciation 625,088 551,794
Fixed assets, net $ 271,967 $ 206,929 </t>
  </si>
  <si>
    <t>3. INTANGIBLE ASSETS (Tables)</t>
  </si>
  <si>
    <t>Intangible Assets</t>
  </si>
  <si>
    <t xml:space="preserve">December 31, 2015 December 31, 2014
Patents and trademarks $ 34,771 $ 34,771
Platform 1,284,551 781,618
Kiosk Development 64,802 64,802
Licenses 329,028 44,110
1,713,152 925,301
Less: accumulated amortization 449,001 159,582
Intangible assets, net $ 1,264,151 $ 765,719 </t>
  </si>
  <si>
    <t>4. NOTES PAYABLE - RELATED PARTIES (Tables)</t>
  </si>
  <si>
    <t>Notes payable - related parties</t>
  </si>
  <si>
    <t>5. NOTES PAYABLE (Tables)</t>
  </si>
  <si>
    <t xml:space="preserve">December 31, 2015 December 31, 2014
Note payable
due to a shareholder of the Company, bearing interest at 8%, due on demand and unsecured. 150,000 150,000
Note payable due to company,
interest at 13%, unsecured, and due August 13, 2015. This note was paid off January 15, 2015.  117,520
Note payable due to a shareholder of the Company.  19,400
Notes
payable due to an equipment finance Company bearing interest at 13.49% and 12.89%. 24,098 38,526
174,098 325,446
Less: non-current portion  
$ 174,098 $ 325,446 </t>
  </si>
  <si>
    <t>6. COMMON STOCK (Tables)</t>
  </si>
  <si>
    <t>Warrant Activity</t>
  </si>
  <si>
    <t xml:space="preserve">Date of Issuance or Declaration Number of Warrants Exercise Price Contractual Life Number of Shares Exercisable
March 18, 2015 200,000 0.25 3 years 200,000
September 10, 2014 150,000 0.25 3 years 150,000
September 10, 2014 150,000 0.50 3 years 150,000
September 18, 2014 200,000 0.25 3 years 200,000
November 05, 2014 100,000 0.50 3 years 100,000
800,000 800,000 </t>
  </si>
  <si>
    <t>1. DESCRIPTION OF BUSINESS, HISTORY AND SUMMARY OF SIGNIFICANT ACCOUNTING POLICIES (Details narrative) - USD ($)</t>
  </si>
  <si>
    <t>Estimated useful life of assets</t>
  </si>
  <si>
    <t>3 to 10 years</t>
  </si>
  <si>
    <t>Deferred revenues</t>
  </si>
  <si>
    <t>Net deferred tax assets and liabilities</t>
  </si>
  <si>
    <t>Reclass Prepaid and Other Assets Member</t>
  </si>
  <si>
    <t>Reclassifications due to accounting pronouncements</t>
  </si>
  <si>
    <t>Reclass Current Net Note Payable Outstanding Member</t>
  </si>
  <si>
    <t>2. FIXED ASSETS (Details) - USD ($)</t>
  </si>
  <si>
    <t>Fixed Assets Gross</t>
  </si>
  <si>
    <t>Less: accumulated depreciation</t>
  </si>
  <si>
    <t>Equipment [Member]</t>
  </si>
  <si>
    <t>Software [Member]</t>
  </si>
  <si>
    <t>Furniture and Fixtures [Member]</t>
  </si>
  <si>
    <t>Leasehold Improvements [Member]</t>
  </si>
  <si>
    <t>3. INTANGIBLE ASSETS (Details) - USD ($)</t>
  </si>
  <si>
    <t>Intangible assets gross</t>
  </si>
  <si>
    <t>Less: accumulated amortization</t>
  </si>
  <si>
    <t>Patents and Trademarks</t>
  </si>
  <si>
    <t>Platform</t>
  </si>
  <si>
    <t>Kiosk Development</t>
  </si>
  <si>
    <t>Licenses</t>
  </si>
  <si>
    <t>3. INTANGIBLE ASSETS (Details Narrative)</t>
  </si>
  <si>
    <t>Minimum</t>
  </si>
  <si>
    <t>Intangible assets useful lives</t>
  </si>
  <si>
    <t>3 years</t>
  </si>
  <si>
    <t>Maximum</t>
  </si>
  <si>
    <t>15 years</t>
  </si>
  <si>
    <t>5. NOTES PAYABLE - RELATED PARTIES (Details) - USD ($)</t>
  </si>
  <si>
    <t>Notes Payable [Member] | Chief Financial Officer [Member]</t>
  </si>
  <si>
    <t>Notes Payable [Member] | Shareholder [Member]</t>
  </si>
  <si>
    <t>Notes Payable [Member] | Chief Technology Officer [Member]</t>
  </si>
  <si>
    <t>Notes Payable [Member] | Director and Shareholder [Member]</t>
  </si>
  <si>
    <t>Notes Payable [Member] | Director and Shareholder 2 [Member]</t>
  </si>
  <si>
    <t>5. NOTES PAYABLE (Details) - USD ($)</t>
  </si>
  <si>
    <t>Less: non-current portion</t>
  </si>
  <si>
    <t>Notes payable current portion</t>
  </si>
  <si>
    <t>Note payable 1</t>
  </si>
  <si>
    <t>Interest rate, maximum</t>
  </si>
  <si>
    <t>8.00%</t>
  </si>
  <si>
    <t>Note payable 2</t>
  </si>
  <si>
    <t>13.00%</t>
  </si>
  <si>
    <t>Note payable 3</t>
  </si>
  <si>
    <t>Note payable 4</t>
  </si>
  <si>
    <t>13.49%</t>
  </si>
  <si>
    <t>Interest rate, minimum</t>
  </si>
  <si>
    <t>12.89%</t>
  </si>
  <si>
    <t>6. COMMON STOCK (Details)</t>
  </si>
  <si>
    <t>Dec. 31, 2015$ / sharesshares</t>
  </si>
  <si>
    <t>Number of warrants</t>
  </si>
  <si>
    <t>Number of Shares Exercisable</t>
  </si>
  <si>
    <t>Date of Issuance</t>
  </si>
  <si>
    <t>Mar. 18,
		2015</t>
  </si>
  <si>
    <t>Exercise Price | $ / shares</t>
  </si>
  <si>
    <t>$ .25</t>
  </si>
  <si>
    <t>Contractual Life</t>
  </si>
  <si>
    <t>Sep. 10,
		2014</t>
  </si>
  <si>
    <t>$ .50</t>
  </si>
  <si>
    <t>Sep. 18,
		2014</t>
  </si>
  <si>
    <t>Nov. 5,
		2014</t>
  </si>
  <si>
    <t>6. COMMON STOCK (Details Narrative) - $ / shares</t>
  </si>
  <si>
    <t>Preferred stock outstanding</t>
  </si>
  <si>
    <t>7. COMMITMENTS AND CONTINGENCIES (Details Narrative) - USD ($)</t>
  </si>
  <si>
    <t>Lease payments</t>
  </si>
  <si>
    <t>Office Lease [Member]</t>
  </si>
  <si>
    <t>Monthly lease payments</t>
  </si>
  <si>
    <t>Data Center Lease [Member]</t>
  </si>
  <si>
    <t>8. LEGAL SETTLEMENT (Details Narrative)</t>
  </si>
  <si>
    <t>Dec. 31, 2015USD ($)</t>
  </si>
  <si>
    <t>Litigation settlement total</t>
  </si>
  <si>
    <t>Payments on litigation settlement</t>
  </si>
  <si>
    <t>Settlement payabl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Warrant &quot;#,##0_);_(&quot;Warran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496443</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16910510</v>
      </c>
    </row>
    <row spans="1:4" r="15">
      <c t="s" r="A15" s="4">
        <v>25</v>
      </c>
      <c t="n" r="C15" s="6">
        <v>42773265</v>
      </c>
    </row>
    <row spans="1:4" r="16">
      <c t="s" r="A16" s="4">
        <v>26</v>
      </c>
      <c t="s" r="B16" s="4">
        <v>27</v>
      </c>
    </row>
    <row spans="1:4" r="17">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4</v>
      </c>
      <c t="s" r="B1" s="2">
        <v>1</v>
      </c>
    </row>
    <row spans="1:2" r="2">
      <c t="s" r="B2" s="2">
        <v>2</v>
      </c>
    </row>
    <row spans="1:2" r="3">
      <c t="s" r="A3" s="3">
        <v>165</v>
      </c>
    </row>
    <row spans="1:2" r="4">
      <c t="s" r="A4" s="4">
        <v>166</v>
      </c>
      <c t="s" r="B4"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8</v>
      </c>
      <c t="s" r="B1" s="2">
        <v>1</v>
      </c>
    </row>
    <row spans="1:2" r="2">
      <c t="s" r="B2" s="2">
        <v>2</v>
      </c>
    </row>
    <row spans="1:2" r="3">
      <c t="s" r="A3" s="3">
        <v>169</v>
      </c>
    </row>
    <row spans="1:2" r="4">
      <c t="s" r="A4" s="4">
        <v>170</v>
      </c>
      <c t="s" r="B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64"/>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80</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6"/>
    <col customWidth="1" max="2" min="2" width="80"/>
  </cols>
  <sheetData>
    <row spans="1:2" r="1">
      <c t="s" r="A1" s="1">
        <v>188</v>
      </c>
      <c t="s" r="B1" s="2">
        <v>1</v>
      </c>
    </row>
    <row spans="1:2" r="2">
      <c t="s" r="B2" s="2">
        <v>2</v>
      </c>
    </row>
    <row spans="1:2" r="3">
      <c t="s" r="A3" s="3">
        <v>153</v>
      </c>
    </row>
    <row spans="1:2" r="4">
      <c t="s" r="A4" s="4">
        <v>189</v>
      </c>
      <c t="s" r="B4" s="4">
        <v>190</v>
      </c>
    </row>
    <row spans="1:2" r="5">
      <c t="s" r="A5" s="4">
        <v>191</v>
      </c>
      <c t="s" r="B5" s="4">
        <v>192</v>
      </c>
    </row>
    <row spans="1:2" r="6">
      <c t="s" r="A6" s="4">
        <v>193</v>
      </c>
      <c t="s" r="B6" s="4">
        <v>193</v>
      </c>
    </row>
    <row spans="1:2" r="7">
      <c t="s" r="A7" s="4">
        <v>194</v>
      </c>
      <c t="s" r="B7" s="4">
        <v>195</v>
      </c>
    </row>
    <row spans="1:2" r="8">
      <c t="s" r="A8" s="4">
        <v>196</v>
      </c>
      <c t="s" r="B8" s="4">
        <v>197</v>
      </c>
    </row>
    <row spans="1:2" r="9">
      <c t="s" r="A9" s="4">
        <v>198</v>
      </c>
      <c t="s" r="B9" s="4">
        <v>199</v>
      </c>
    </row>
    <row spans="1:2" r="10">
      <c t="s" r="A10" s="4">
        <v>200</v>
      </c>
      <c t="s" r="B10" s="4">
        <v>201</v>
      </c>
    </row>
    <row spans="1:2" r="11">
      <c t="s" r="A11" s="4">
        <v>202</v>
      </c>
      <c t="s" r="B11" s="4">
        <v>203</v>
      </c>
    </row>
    <row spans="1:2" r="12">
      <c t="s" r="A12" s="4">
        <v>204</v>
      </c>
      <c t="s" r="B12" s="4">
        <v>205</v>
      </c>
    </row>
    <row spans="1:2" r="13">
      <c t="s" r="A13" s="4">
        <v>206</v>
      </c>
      <c t="s" r="B13" s="4">
        <v>207</v>
      </c>
    </row>
    <row spans="1:2" r="14">
      <c t="s" r="A14" s="4">
        <v>208</v>
      </c>
      <c t="s" r="B14" s="4">
        <v>209</v>
      </c>
    </row>
    <row spans="1:2" r="15">
      <c t="s" r="A15" s="4">
        <v>210</v>
      </c>
      <c t="s" r="B15" s="4">
        <v>211</v>
      </c>
    </row>
    <row spans="1:2" r="16">
      <c t="s" r="A16" s="4">
        <v>212</v>
      </c>
      <c t="s" r="B16" s="4">
        <v>213</v>
      </c>
    </row>
    <row spans="1:2" r="17">
      <c t="s" r="A17" s="4">
        <v>214</v>
      </c>
      <c t="s" r="B17" s="4">
        <v>215</v>
      </c>
    </row>
    <row spans="1:2" r="18">
      <c t="s" r="A18" s="4">
        <v>216</v>
      </c>
      <c t="s" r="B18" s="4">
        <v>217</v>
      </c>
    </row>
    <row spans="1:2" r="19">
      <c t="s" r="A19" s="4">
        <v>218</v>
      </c>
      <c t="s" r="B19" s="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0</v>
      </c>
      <c t="s" r="B1" s="2">
        <v>1</v>
      </c>
    </row>
    <row spans="1:2" r="2">
      <c t="s" r="B2" s="2">
        <v>2</v>
      </c>
    </row>
    <row spans="1:2" r="3">
      <c t="s" r="A3" s="3">
        <v>157</v>
      </c>
    </row>
    <row spans="1:2" r="4">
      <c t="s" r="A4" s="4">
        <v>200</v>
      </c>
      <c t="s" r="B4" s="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2</v>
      </c>
      <c t="s" r="B1" s="2">
        <v>1</v>
      </c>
    </row>
    <row spans="1:2" r="2">
      <c t="s" r="B2" s="2">
        <v>2</v>
      </c>
    </row>
    <row spans="1:2" r="3">
      <c t="s" r="A3" s="3">
        <v>161</v>
      </c>
    </row>
    <row spans="1:2" r="4">
      <c t="s" r="A4" s="4">
        <v>223</v>
      </c>
      <c t="s" r="B4" s="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25</v>
      </c>
      <c t="s" r="B1" s="2">
        <v>1</v>
      </c>
    </row>
    <row spans="1:2" r="2">
      <c t="s" r="B2" s="2">
        <v>2</v>
      </c>
    </row>
    <row spans="1:2" r="3">
      <c t="s" r="A3" s="3">
        <v>165</v>
      </c>
    </row>
    <row spans="1:2" r="4">
      <c t="s" r="A4" s="4">
        <v>226</v>
      </c>
      <c t="s" r="B4" s="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389494</v>
      </c>
      <c t="n" r="C3" s="7">
        <v>3886968</v>
      </c>
    </row>
    <row spans="1:3" r="4">
      <c t="s" r="A4" s="4">
        <v>33</v>
      </c>
      <c t="n" r="B4" s="6">
        <v>7063945</v>
      </c>
      <c t="n" r="C4" s="6">
        <v>7792255</v>
      </c>
    </row>
    <row spans="1:3" r="5">
      <c t="s" r="A5" s="4">
        <v>34</v>
      </c>
      <c t="n" r="B5" s="6">
        <v>16742</v>
      </c>
      <c t="n" r="C5" s="6">
        <v>86658</v>
      </c>
    </row>
    <row spans="1:3" r="6">
      <c t="s" r="A6" s="4">
        <v>35</v>
      </c>
      <c t="n" r="B6" s="6">
        <v>254225</v>
      </c>
      <c t="n" r="C6" s="6">
        <v>214502</v>
      </c>
    </row>
    <row spans="1:3" r="7">
      <c t="s" r="A7" s="4">
        <v>36</v>
      </c>
      <c t="n" r="B7" s="6">
        <v>8724406</v>
      </c>
      <c t="n" r="C7" s="6">
        <v>11980383</v>
      </c>
    </row>
    <row spans="1:3" r="8">
      <c t="s" r="A8" s="4">
        <v>37</v>
      </c>
      <c t="n" r="B8" s="6">
        <v>271967</v>
      </c>
      <c t="n" r="C8" s="6">
        <v>206929</v>
      </c>
    </row>
    <row spans="1:3" r="9">
      <c t="s" r="A9" s="3">
        <v>5</v>
      </c>
    </row>
    <row spans="1:3" r="10">
      <c t="s" r="A10" s="4">
        <v>38</v>
      </c>
      <c t="n" r="B10" s="6">
        <v>3551</v>
      </c>
      <c t="n" r="C10" s="6">
        <v>4451</v>
      </c>
    </row>
    <row spans="1:3" r="11">
      <c t="s" r="A11" s="4">
        <v>39</v>
      </c>
      <c t="n" r="B11" s="6">
        <v>1264151</v>
      </c>
      <c t="n" r="C11" s="6">
        <v>765719</v>
      </c>
    </row>
    <row spans="1:3" r="12">
      <c t="s" r="A12" s="4">
        <v>40</v>
      </c>
      <c t="n" r="B12" s="6">
        <v>10264075</v>
      </c>
      <c t="n" r="C12" s="6">
        <v>12957482</v>
      </c>
    </row>
    <row spans="1:3" r="13">
      <c t="s" r="A13" s="3">
        <v>41</v>
      </c>
    </row>
    <row spans="1:3" r="14">
      <c t="s" r="A14" s="4">
        <v>42</v>
      </c>
      <c t="n" r="B14" s="6">
        <v>465318</v>
      </c>
      <c t="n" r="C14" s="6">
        <v>680159</v>
      </c>
    </row>
    <row spans="1:3" r="15">
      <c t="s" r="A15" s="4">
        <v>43</v>
      </c>
      <c t="n" r="B15" s="6">
        <v>7063945</v>
      </c>
      <c t="n" r="C15" s="6">
        <v>7792255</v>
      </c>
    </row>
    <row spans="1:3" r="16">
      <c t="s" r="A16" s="4">
        <v>44</v>
      </c>
      <c t="n" r="B16" s="6">
        <v>915475</v>
      </c>
      <c t="n" r="C16" s="6">
        <v>0</v>
      </c>
    </row>
    <row spans="1:3" r="17">
      <c t="s" r="A17" s="4">
        <v>45</v>
      </c>
      <c t="n" r="B17" s="6">
        <v>125987</v>
      </c>
      <c t="n" r="C17" s="6">
        <v>680000</v>
      </c>
    </row>
    <row spans="1:3" r="18">
      <c t="s" r="A18" s="4">
        <v>46</v>
      </c>
      <c t="n" r="B18" s="6">
        <v>0</v>
      </c>
      <c t="n" r="C18" s="6">
        <v>700440</v>
      </c>
    </row>
    <row spans="1:3" r="19">
      <c t="s" r="A19" s="4">
        <v>47</v>
      </c>
      <c t="n" r="B19" s="6">
        <v>174098</v>
      </c>
      <c t="n" r="C19" s="6">
        <v>325446</v>
      </c>
    </row>
    <row spans="1:3" r="20">
      <c t="s" r="A20" s="4">
        <v>48</v>
      </c>
      <c t="n" r="B20" s="6">
        <v>8744823</v>
      </c>
      <c t="n" r="C20" s="6">
        <v>10178300</v>
      </c>
    </row>
    <row spans="1:3" r="21">
      <c t="s" r="A21" s="3">
        <v>49</v>
      </c>
    </row>
    <row spans="1:3" r="22">
      <c t="s" r="A22" s="4">
        <v>50</v>
      </c>
      <c t="n" r="B22" s="6">
        <v>339183</v>
      </c>
      <c t="n" r="C22" s="6">
        <v>0</v>
      </c>
    </row>
    <row spans="1:3" r="23">
      <c t="s" r="A23" s="4">
        <v>51</v>
      </c>
      <c t="n" r="B23" s="6">
        <v>339183</v>
      </c>
      <c t="n" r="C23" s="6">
        <v>0</v>
      </c>
    </row>
    <row spans="1:3" r="24">
      <c t="s" r="A24" s="4">
        <v>52</v>
      </c>
      <c t="n" r="B24" s="7">
        <v>9084006</v>
      </c>
      <c t="n" r="C24" s="7">
        <v>10178300</v>
      </c>
    </row>
    <row spans="1:3" r="25">
      <c t="s" r="A25" s="4">
        <v>53</v>
      </c>
      <c t="s" r="B25" s="4">
        <v>54</v>
      </c>
      <c t="s" r="C25" s="4">
        <v>54</v>
      </c>
    </row>
    <row spans="1:3" r="26">
      <c t="s" r="A26" s="3">
        <v>55</v>
      </c>
    </row>
    <row spans="1:3" r="27">
      <c t="s" r="A27" s="4">
        <v>56</v>
      </c>
      <c t="n" r="B27" s="7">
        <v>42511</v>
      </c>
      <c t="n" r="C27" s="7">
        <v>36669</v>
      </c>
    </row>
    <row spans="1:3" r="28">
      <c t="s" r="A28" s="4">
        <v>57</v>
      </c>
      <c t="n" r="B28" s="6">
        <v>6579508</v>
      </c>
      <c t="n" r="C28" s="6">
        <v>5634886</v>
      </c>
    </row>
    <row spans="1:3" r="29">
      <c t="s" r="A29" s="4">
        <v>58</v>
      </c>
      <c t="n" r="B29" s="6">
        <v>-150000</v>
      </c>
      <c t="n" r="C29" s="6">
        <v>-150000</v>
      </c>
    </row>
    <row spans="1:3" r="30">
      <c t="s" r="A30" s="4">
        <v>59</v>
      </c>
      <c t="n" r="B30" s="6">
        <v>-5200412</v>
      </c>
      <c t="n" r="C30" s="6">
        <v>-2790075</v>
      </c>
    </row>
    <row spans="1:3" r="31">
      <c t="s" r="A31" s="4">
        <v>60</v>
      </c>
      <c t="n" r="B31" s="6">
        <v>1271607</v>
      </c>
      <c t="n" r="C31" s="6">
        <v>2731480</v>
      </c>
    </row>
    <row spans="1:3" r="32">
      <c t="s" r="A32" s="4">
        <v>61</v>
      </c>
      <c t="n" r="B32" s="6">
        <v>-91538</v>
      </c>
      <c t="n" r="C32" s="6">
        <v>47702</v>
      </c>
    </row>
    <row spans="1:3" r="33">
      <c t="s" r="A33" s="4">
        <v>62</v>
      </c>
      <c t="n" r="B33" s="6">
        <v>1180069</v>
      </c>
      <c t="n" r="C33" s="6">
        <v>2779182</v>
      </c>
    </row>
    <row spans="1:3" r="34">
      <c t="s" r="A34" s="4">
        <v>63</v>
      </c>
      <c t="n" r="B34" s="7">
        <v>10264075</v>
      </c>
      <c t="n" r="C34" s="7">
        <v>129574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7</v>
      </c>
      <c t="s" r="B1" s="2">
        <v>1</v>
      </c>
    </row>
    <row spans="1:2" r="2">
      <c t="s" r="B2" s="2">
        <v>2</v>
      </c>
    </row>
    <row spans="1:2" r="3">
      <c t="s" r="A3" s="3">
        <v>169</v>
      </c>
    </row>
    <row spans="1:2" r="4">
      <c t="s" r="A4" s="4">
        <v>47</v>
      </c>
      <c t="s" r="B4" s="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29</v>
      </c>
      <c t="s" r="B1" s="2">
        <v>1</v>
      </c>
    </row>
    <row spans="1:2" r="2">
      <c t="s" r="B2" s="2">
        <v>2</v>
      </c>
    </row>
    <row spans="1:2" r="3">
      <c t="s" r="A3" s="3">
        <v>173</v>
      </c>
    </row>
    <row spans="1:2" r="4">
      <c t="s" r="A4" s="4">
        <v>230</v>
      </c>
      <c t="s" r="B4"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32</v>
      </c>
      <c t="s" r="B1" s="2">
        <v>1</v>
      </c>
    </row>
    <row spans="1:3" r="2">
      <c t="s" r="B2" s="2">
        <v>2</v>
      </c>
      <c t="s" r="C2" s="2">
        <v>30</v>
      </c>
    </row>
    <row spans="1:3" r="3">
      <c t="s" r="A3" s="4">
        <v>233</v>
      </c>
      <c t="s" r="B3" s="4">
        <v>234</v>
      </c>
    </row>
    <row spans="1:3" r="4">
      <c t="s" r="A4" s="4">
        <v>235</v>
      </c>
      <c t="n" r="B4" s="7">
        <v>0</v>
      </c>
      <c t="n" r="C4" s="7">
        <v>0</v>
      </c>
    </row>
    <row spans="1:3" r="5">
      <c t="s" r="A5" s="4">
        <v>236</v>
      </c>
      <c t="n" r="C5" s="6">
        <v>2000000</v>
      </c>
    </row>
    <row spans="1:3" r="6">
      <c t="s" r="A6" s="4">
        <v>237</v>
      </c>
    </row>
    <row spans="1:3" r="7">
      <c t="s" r="A7" s="4">
        <v>238</v>
      </c>
      <c t="n" r="B7" s="6">
        <v>5800000</v>
      </c>
      <c t="n" r="C7" s="6">
        <v>7400000</v>
      </c>
    </row>
    <row spans="1:3" r="8">
      <c t="s" r="A8" s="4">
        <v>239</v>
      </c>
    </row>
    <row spans="1:3" r="9">
      <c t="s" r="A9" s="4">
        <v>238</v>
      </c>
      <c t="n" r="B9" s="7">
        <v>1500000</v>
      </c>
      <c t="n" r="C9" s="7">
        <v>15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t="s" r="A1" s="1">
        <v>240</v>
      </c>
      <c t="s" r="B1" s="2">
        <v>2</v>
      </c>
      <c t="s" r="C1" s="2">
        <v>30</v>
      </c>
    </row>
    <row spans="1:3" r="2">
      <c t="s" r="A2" s="4">
        <v>241</v>
      </c>
      <c t="n" r="B2" s="7">
        <v>897055</v>
      </c>
      <c t="n" r="C2" s="7">
        <v>758723</v>
      </c>
    </row>
    <row spans="1:3" r="3">
      <c t="s" r="A3" s="4">
        <v>242</v>
      </c>
      <c t="n" r="B3" s="6">
        <v>625088</v>
      </c>
      <c t="n" r="C3" s="6">
        <v>551794</v>
      </c>
    </row>
    <row spans="1:3" r="4">
      <c t="s" r="A4" s="4">
        <v>37</v>
      </c>
      <c t="n" r="B4" s="6">
        <v>271967</v>
      </c>
      <c t="n" r="C4" s="6">
        <v>206929</v>
      </c>
    </row>
    <row spans="1:3" r="5">
      <c t="s" r="A5" s="4">
        <v>243</v>
      </c>
    </row>
    <row spans="1:3" r="6">
      <c t="s" r="A6" s="4">
        <v>241</v>
      </c>
      <c t="n" r="B6" s="6">
        <v>660813</v>
      </c>
      <c t="n" r="C6" s="6">
        <v>351133</v>
      </c>
    </row>
    <row spans="1:3" r="7">
      <c t="s" r="A7" s="4">
        <v>244</v>
      </c>
    </row>
    <row spans="1:3" r="8">
      <c t="s" r="A8" s="4">
        <v>241</v>
      </c>
      <c t="n" r="B8" s="6">
        <v>114097</v>
      </c>
      <c t="n" r="C8" s="6">
        <v>297978</v>
      </c>
    </row>
    <row spans="1:3" r="9">
      <c t="s" r="A9" s="4">
        <v>245</v>
      </c>
    </row>
    <row spans="1:3" r="10">
      <c t="s" r="A10" s="4">
        <v>241</v>
      </c>
      <c t="n" r="B10" s="6">
        <v>85646</v>
      </c>
      <c t="n" r="C10" s="6">
        <v>75118</v>
      </c>
    </row>
    <row spans="1:3" r="11">
      <c t="s" r="A11" s="4">
        <v>246</v>
      </c>
    </row>
    <row spans="1:3" r="12">
      <c t="s" r="A12" s="4">
        <v>241</v>
      </c>
      <c t="n" r="B12" s="7">
        <v>36499</v>
      </c>
      <c t="n" r="C12" s="7">
        <v>3449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r="A1" s="1">
        <v>247</v>
      </c>
      <c t="s" r="B1" s="2">
        <v>2</v>
      </c>
      <c t="s" r="C1" s="2">
        <v>30</v>
      </c>
    </row>
    <row spans="1:3" r="2">
      <c t="s" r="A2" s="4">
        <v>248</v>
      </c>
      <c t="n" r="B2" s="7">
        <v>1713152</v>
      </c>
      <c t="n" r="C2" s="7">
        <v>925301</v>
      </c>
    </row>
    <row spans="1:3" r="3">
      <c t="s" r="A3" s="4">
        <v>249</v>
      </c>
      <c t="n" r="B3" s="6">
        <v>449001</v>
      </c>
      <c t="n" r="C3" s="6">
        <v>159582</v>
      </c>
    </row>
    <row spans="1:3" r="4">
      <c t="s" r="A4" s="4">
        <v>39</v>
      </c>
      <c t="n" r="B4" s="6">
        <v>1264151</v>
      </c>
      <c t="n" r="C4" s="6">
        <v>765719</v>
      </c>
    </row>
    <row spans="1:3" r="5">
      <c t="s" r="A5" s="4">
        <v>250</v>
      </c>
    </row>
    <row spans="1:3" r="6">
      <c t="s" r="A6" s="4">
        <v>248</v>
      </c>
      <c t="n" r="B6" s="6">
        <v>34771</v>
      </c>
      <c t="n" r="C6" s="6">
        <v>34771</v>
      </c>
    </row>
    <row spans="1:3" r="7">
      <c t="s" r="A7" s="4">
        <v>251</v>
      </c>
    </row>
    <row spans="1:3" r="8">
      <c t="s" r="A8" s="4">
        <v>248</v>
      </c>
      <c t="n" r="B8" s="6">
        <v>1284551</v>
      </c>
      <c t="n" r="C8" s="6">
        <v>781618</v>
      </c>
    </row>
    <row spans="1:3" r="9">
      <c t="s" r="A9" s="4">
        <v>252</v>
      </c>
    </row>
    <row spans="1:3" r="10">
      <c t="s" r="A10" s="4">
        <v>248</v>
      </c>
      <c t="n" r="B10" s="6">
        <v>64802</v>
      </c>
      <c t="n" r="C10" s="6">
        <v>64802</v>
      </c>
    </row>
    <row spans="1:3" r="11">
      <c t="s" r="A11" s="4">
        <v>253</v>
      </c>
    </row>
    <row spans="1:3" r="12">
      <c t="s" r="A12" s="4">
        <v>248</v>
      </c>
      <c t="n" r="B12" s="7">
        <v>329028</v>
      </c>
      <c t="n" r="C12" s="7">
        <v>4411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16"/>
  </cols>
  <sheetData>
    <row spans="1:2" r="1">
      <c t="s" r="A1" s="1">
        <v>254</v>
      </c>
      <c t="s" r="B1" s="2">
        <v>1</v>
      </c>
    </row>
    <row spans="1:2" r="2">
      <c t="s" r="B2" s="2">
        <v>2</v>
      </c>
    </row>
    <row spans="1:2" r="3">
      <c t="s" r="A3" s="4">
        <v>255</v>
      </c>
    </row>
    <row spans="1:2" r="4">
      <c t="s" r="A4" s="4">
        <v>256</v>
      </c>
      <c t="s" r="B4" s="4">
        <v>257</v>
      </c>
    </row>
    <row spans="1:2" r="5">
      <c t="s" r="A5" s="4">
        <v>258</v>
      </c>
    </row>
    <row spans="1:2" r="6">
      <c t="s" r="A6" s="4">
        <v>256</v>
      </c>
      <c t="s" r="B6" s="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260</v>
      </c>
      <c t="s" r="B1" s="2">
        <v>2</v>
      </c>
      <c t="s" r="C1" s="2">
        <v>30</v>
      </c>
    </row>
    <row spans="1:3" r="2">
      <c t="s" r="A2" s="4">
        <v>226</v>
      </c>
      <c t="n" r="B2" s="7">
        <v>0</v>
      </c>
      <c t="n" r="C2" s="7">
        <v>700440</v>
      </c>
    </row>
    <row spans="1:3" r="3">
      <c t="s" r="A3" s="4">
        <v>261</v>
      </c>
    </row>
    <row spans="1:3" r="4">
      <c t="s" r="A4" s="4">
        <v>226</v>
      </c>
      <c t="n" r="B4" s="6">
        <v>0</v>
      </c>
      <c t="n" r="C4" s="6">
        <v>454000</v>
      </c>
    </row>
    <row spans="1:3" r="5">
      <c t="s" r="A5" s="4">
        <v>262</v>
      </c>
    </row>
    <row spans="1:3" r="6">
      <c t="s" r="A6" s="4">
        <v>226</v>
      </c>
      <c t="n" r="B6" s="6">
        <v>0</v>
      </c>
      <c t="n" r="C6" s="6">
        <v>100000</v>
      </c>
    </row>
    <row spans="1:3" r="7">
      <c t="s" r="A7" s="4">
        <v>263</v>
      </c>
    </row>
    <row spans="1:3" r="8">
      <c t="s" r="A8" s="4">
        <v>226</v>
      </c>
      <c t="n" r="B8" s="6">
        <v>0</v>
      </c>
      <c t="n" r="C8" s="6">
        <v>79440</v>
      </c>
    </row>
    <row spans="1:3" r="9">
      <c t="s" r="A9" s="4">
        <v>264</v>
      </c>
    </row>
    <row spans="1:3" r="10">
      <c t="s" r="A10" s="4">
        <v>226</v>
      </c>
      <c t="n" r="B10" s="6">
        <v>0</v>
      </c>
      <c t="n" r="C10" s="6">
        <v>51000</v>
      </c>
    </row>
    <row spans="1:3" r="11">
      <c t="s" r="A11" s="4">
        <v>265</v>
      </c>
    </row>
    <row spans="1:3" r="12">
      <c t="s" r="A12" s="4">
        <v>226</v>
      </c>
      <c t="n" r="B12" s="7">
        <v>0</v>
      </c>
      <c t="n" r="C12" s="7">
        <v>16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t="s" r="A1" s="1">
        <v>266</v>
      </c>
      <c t="s" r="B1" s="2">
        <v>1</v>
      </c>
    </row>
    <row spans="1:3" r="2">
      <c t="s" r="B2" s="2">
        <v>2</v>
      </c>
      <c t="s" r="C2" s="2">
        <v>30</v>
      </c>
    </row>
    <row spans="1:3" r="3">
      <c t="s" r="A3" s="4">
        <v>47</v>
      </c>
      <c t="n" r="B3" s="7">
        <v>174098</v>
      </c>
      <c t="n" r="C3" s="7">
        <v>325446</v>
      </c>
    </row>
    <row spans="1:3" r="4">
      <c t="s" r="A4" s="4">
        <v>267</v>
      </c>
      <c t="n" r="B4" s="6">
        <v>0</v>
      </c>
      <c t="n" r="C4" s="6">
        <v>0</v>
      </c>
    </row>
    <row spans="1:3" r="5">
      <c t="s" r="A5" s="4">
        <v>268</v>
      </c>
      <c t="n" r="B5" s="6">
        <v>174098</v>
      </c>
      <c t="n" r="C5" s="6">
        <v>325446</v>
      </c>
    </row>
    <row spans="1:3" r="6">
      <c t="s" r="A6" s="4">
        <v>269</v>
      </c>
    </row>
    <row spans="1:3" r="7">
      <c t="s" r="A7" s="4">
        <v>47</v>
      </c>
      <c t="n" r="B7" s="7">
        <v>150000</v>
      </c>
      <c t="n" r="C7" s="6">
        <v>150000</v>
      </c>
    </row>
    <row spans="1:3" r="8">
      <c t="s" r="A8" s="4">
        <v>270</v>
      </c>
      <c t="s" r="B8" s="4">
        <v>271</v>
      </c>
    </row>
    <row spans="1:3" r="9">
      <c t="s" r="A9" s="4">
        <v>272</v>
      </c>
    </row>
    <row spans="1:3" r="10">
      <c t="s" r="A10" s="4">
        <v>47</v>
      </c>
      <c t="n" r="B10" s="7">
        <v>0</v>
      </c>
      <c t="n" r="C10" s="6">
        <v>117520</v>
      </c>
    </row>
    <row spans="1:3" r="11">
      <c t="s" r="A11" s="4">
        <v>270</v>
      </c>
      <c t="s" r="B11" s="4">
        <v>273</v>
      </c>
    </row>
    <row spans="1:3" r="12">
      <c t="s" r="A12" s="4">
        <v>274</v>
      </c>
    </row>
    <row spans="1:3" r="13">
      <c t="s" r="A13" s="4">
        <v>47</v>
      </c>
      <c t="n" r="B13" s="7">
        <v>0</v>
      </c>
      <c t="n" r="C13" s="6">
        <v>19400</v>
      </c>
    </row>
    <row spans="1:3" r="14">
      <c t="s" r="A14" s="4">
        <v>275</v>
      </c>
    </row>
    <row spans="1:3" r="15">
      <c t="s" r="A15" s="4">
        <v>47</v>
      </c>
      <c t="n" r="B15" s="7">
        <v>24098</v>
      </c>
      <c t="n" r="C15" s="7">
        <v>38526</v>
      </c>
    </row>
    <row spans="1:3" r="16">
      <c t="s" r="A16" s="4">
        <v>270</v>
      </c>
      <c t="s" r="B16" s="4">
        <v>276</v>
      </c>
    </row>
    <row spans="1:3" r="17">
      <c t="s" r="A17" s="4">
        <v>277</v>
      </c>
      <c t="s" r="B17" s="4">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29"/>
    <col customWidth="1" max="2" min="2" width="30"/>
  </cols>
  <sheetData>
    <row spans="1:2" r="1">
      <c t="s" r="A1" s="1">
        <v>279</v>
      </c>
      <c t="s" r="B1" s="2">
        <v>1</v>
      </c>
    </row>
    <row spans="1:2" r="2">
      <c t="s" r="B2" s="2">
        <v>280</v>
      </c>
    </row>
    <row spans="1:2" r="3">
      <c t="s" r="A3" s="4">
        <v>281</v>
      </c>
      <c t="n" r="B3" s="6">
        <v>800000</v>
      </c>
    </row>
    <row spans="1:2" r="4">
      <c t="s" r="A4" s="4">
        <v>282</v>
      </c>
      <c t="n" r="B4" s="6">
        <v>800000</v>
      </c>
    </row>
    <row spans="1:2" r="5">
      <c t="n" r="A5" s="10">
        <v>1</v>
      </c>
    </row>
    <row spans="1:2" r="6">
      <c t="s" r="A6" s="4">
        <v>283</v>
      </c>
      <c t="s" r="B6" s="4">
        <v>284</v>
      </c>
    </row>
    <row spans="1:2" r="7">
      <c t="s" r="A7" s="4">
        <v>281</v>
      </c>
      <c t="n" r="B7" s="6">
        <v>200000</v>
      </c>
    </row>
    <row spans="1:2" r="8">
      <c t="s" r="A8" s="4">
        <v>285</v>
      </c>
      <c t="s" r="B8" s="4">
        <v>286</v>
      </c>
    </row>
    <row spans="1:2" r="9">
      <c t="s" r="A9" s="4">
        <v>287</v>
      </c>
      <c t="s" r="B9" s="4">
        <v>257</v>
      </c>
    </row>
    <row spans="1:2" r="10">
      <c t="s" r="A10" s="4">
        <v>282</v>
      </c>
      <c t="n" r="B10" s="6">
        <v>200000</v>
      </c>
    </row>
    <row spans="1:2" r="11">
      <c t="n" r="A11" s="10">
        <v>2</v>
      </c>
    </row>
    <row spans="1:2" r="12">
      <c t="s" r="A12" s="4">
        <v>283</v>
      </c>
      <c t="s" r="B12" s="4">
        <v>288</v>
      </c>
    </row>
    <row spans="1:2" r="13">
      <c t="s" r="A13" s="4">
        <v>281</v>
      </c>
      <c t="n" r="B13" s="6">
        <v>150000</v>
      </c>
    </row>
    <row spans="1:2" r="14">
      <c t="s" r="A14" s="4">
        <v>285</v>
      </c>
      <c t="s" r="B14" s="4">
        <v>286</v>
      </c>
    </row>
    <row spans="1:2" r="15">
      <c t="s" r="A15" s="4">
        <v>287</v>
      </c>
      <c t="s" r="B15" s="4">
        <v>257</v>
      </c>
    </row>
    <row spans="1:2" r="16">
      <c t="s" r="A16" s="4">
        <v>282</v>
      </c>
      <c t="n" r="B16" s="6">
        <v>150000</v>
      </c>
    </row>
    <row spans="1:2" r="17">
      <c t="n" r="A17" s="10">
        <v>3</v>
      </c>
    </row>
    <row spans="1:2" r="18">
      <c t="s" r="A18" s="4">
        <v>283</v>
      </c>
      <c t="s" r="B18" s="4">
        <v>288</v>
      </c>
    </row>
    <row spans="1:2" r="19">
      <c t="s" r="A19" s="4">
        <v>281</v>
      </c>
      <c t="n" r="B19" s="6">
        <v>150000</v>
      </c>
    </row>
    <row spans="1:2" r="20">
      <c t="s" r="A20" s="4">
        <v>285</v>
      </c>
      <c t="s" r="B20" s="4">
        <v>289</v>
      </c>
    </row>
    <row spans="1:2" r="21">
      <c t="s" r="A21" s="4">
        <v>287</v>
      </c>
      <c t="s" r="B21" s="4">
        <v>257</v>
      </c>
    </row>
    <row spans="1:2" r="22">
      <c t="s" r="A22" s="4">
        <v>282</v>
      </c>
      <c t="n" r="B22" s="6">
        <v>150000</v>
      </c>
    </row>
    <row spans="1:2" r="23">
      <c t="n" r="A23" s="10">
        <v>4</v>
      </c>
    </row>
    <row spans="1:2" r="24">
      <c t="s" r="A24" s="4">
        <v>283</v>
      </c>
      <c t="s" r="B24" s="4">
        <v>290</v>
      </c>
    </row>
    <row spans="1:2" r="25">
      <c t="s" r="A25" s="4">
        <v>281</v>
      </c>
      <c t="n" r="B25" s="6">
        <v>200000</v>
      </c>
    </row>
    <row spans="1:2" r="26">
      <c t="s" r="A26" s="4">
        <v>285</v>
      </c>
      <c t="s" r="B26" s="4">
        <v>286</v>
      </c>
    </row>
    <row spans="1:2" r="27">
      <c t="s" r="A27" s="4">
        <v>287</v>
      </c>
      <c t="s" r="B27" s="4">
        <v>257</v>
      </c>
    </row>
    <row spans="1:2" r="28">
      <c t="s" r="A28" s="4">
        <v>282</v>
      </c>
      <c t="n" r="B28" s="6">
        <v>200000</v>
      </c>
    </row>
    <row spans="1:2" r="29">
      <c t="n" r="A29" s="10">
        <v>5</v>
      </c>
    </row>
    <row spans="1:2" r="30">
      <c t="s" r="A30" s="4">
        <v>283</v>
      </c>
      <c t="s" r="B30" s="4">
        <v>291</v>
      </c>
    </row>
    <row spans="1:2" r="31">
      <c t="s" r="A31" s="4">
        <v>281</v>
      </c>
      <c t="n" r="B31" s="6">
        <v>100000</v>
      </c>
    </row>
    <row spans="1:2" r="32">
      <c t="s" r="A32" s="4">
        <v>285</v>
      </c>
      <c t="s" r="B32" s="4">
        <v>289</v>
      </c>
    </row>
    <row spans="1:2" r="33">
      <c t="s" r="A33" s="4">
        <v>287</v>
      </c>
      <c t="s" r="B33" s="4">
        <v>257</v>
      </c>
    </row>
    <row spans="1:2" r="34">
      <c t="s" r="A34" s="4">
        <v>282</v>
      </c>
      <c t="n" r="B34" s="6">
        <v>1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292</v>
      </c>
      <c t="s" r="B1" s="2">
        <v>2</v>
      </c>
      <c t="s" r="C1" s="2">
        <v>30</v>
      </c>
    </row>
    <row spans="1:3" r="2">
      <c t="s" r="A2" s="3">
        <v>173</v>
      </c>
    </row>
    <row spans="1:3" r="3">
      <c t="s" r="A3" s="4">
        <v>66</v>
      </c>
      <c t="s" r="B3" s="4">
        <v>67</v>
      </c>
      <c t="n" r="C3" s="8">
        <v>0.001</v>
      </c>
    </row>
    <row spans="1:3" r="4">
      <c t="s" r="A4" s="4">
        <v>68</v>
      </c>
      <c t="n" r="B4" s="6">
        <v>150000000</v>
      </c>
      <c t="n" r="C4" s="6">
        <v>150000000</v>
      </c>
    </row>
    <row spans="1:3" r="5">
      <c t="s" r="A5" s="4">
        <v>69</v>
      </c>
      <c t="n" r="B5" s="6">
        <v>42510765</v>
      </c>
      <c t="n" r="C5" s="6">
        <v>36669106</v>
      </c>
    </row>
    <row spans="1:3" r="6">
      <c t="s" r="A6" s="4">
        <v>70</v>
      </c>
      <c t="n" r="B6" s="6">
        <v>42510765</v>
      </c>
      <c t="n" r="C6" s="6">
        <v>36669106</v>
      </c>
    </row>
    <row spans="1:3" r="7">
      <c t="s" r="A7" s="4">
        <v>293</v>
      </c>
      <c t="n" r="B7" s="6">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4</v>
      </c>
      <c t="s" r="B1" s="2">
        <v>2</v>
      </c>
      <c t="s" r="C1" s="2">
        <v>30</v>
      </c>
    </row>
    <row spans="1:3" r="2">
      <c t="s" r="A2" s="3">
        <v>65</v>
      </c>
    </row>
    <row spans="1:3" r="3">
      <c t="s" r="A3" s="4">
        <v>66</v>
      </c>
      <c t="s" r="B3" s="4">
        <v>67</v>
      </c>
      <c t="n" r="C3" s="8">
        <v>0.001</v>
      </c>
    </row>
    <row spans="1:3" r="4">
      <c t="s" r="A4" s="4">
        <v>68</v>
      </c>
      <c t="n" r="B4" s="6">
        <v>150000000</v>
      </c>
      <c t="n" r="C4" s="6">
        <v>150000000</v>
      </c>
    </row>
    <row spans="1:3" r="5">
      <c t="s" r="A5" s="4">
        <v>69</v>
      </c>
      <c t="n" r="B5" s="6">
        <v>42510765</v>
      </c>
      <c t="n" r="C5" s="6">
        <v>36669106</v>
      </c>
    </row>
    <row spans="1:3" r="6">
      <c t="s" r="A6" s="4">
        <v>70</v>
      </c>
      <c t="n" r="B6" s="6">
        <v>42510765</v>
      </c>
      <c t="n" r="C6" s="6">
        <v>36669106</v>
      </c>
    </row>
    <row spans="1:3" r="7">
      <c t="s" r="A7" s="4">
        <v>71</v>
      </c>
      <c t="n" r="B7" s="6">
        <v>303450</v>
      </c>
      <c t="n" r="C7" s="6">
        <v>3034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294</v>
      </c>
      <c t="s" r="B1" s="2">
        <v>1</v>
      </c>
    </row>
    <row spans="1:3" r="2">
      <c t="s" r="B2" s="2">
        <v>2</v>
      </c>
      <c t="s" r="C2" s="2">
        <v>30</v>
      </c>
    </row>
    <row spans="1:3" r="3">
      <c t="s" r="A3" s="4">
        <v>295</v>
      </c>
      <c t="n" r="B3" s="7">
        <v>177234</v>
      </c>
      <c t="n" r="C3" s="7">
        <v>155756</v>
      </c>
    </row>
    <row spans="1:3" r="4">
      <c t="s" r="A4" s="4">
        <v>296</v>
      </c>
    </row>
    <row spans="1:3" r="5">
      <c t="s" r="A5" s="4">
        <v>297</v>
      </c>
      <c t="n" r="B5" s="6">
        <v>14362</v>
      </c>
    </row>
    <row spans="1:3" r="6">
      <c t="s" r="A6" s="4">
        <v>298</v>
      </c>
    </row>
    <row spans="1:3" r="7">
      <c t="s" r="A7" s="4">
        <v>297</v>
      </c>
      <c t="n" r="B7" s="7">
        <v>461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1"/>
  </cols>
  <sheetData>
    <row spans="1:2" r="1">
      <c t="s" r="A1" s="1">
        <v>299</v>
      </c>
      <c t="s" r="B1" s="2">
        <v>1</v>
      </c>
    </row>
    <row spans="1:2" r="2">
      <c t="s" r="B2" s="2">
        <v>300</v>
      </c>
    </row>
    <row spans="1:2" r="3">
      <c t="s" r="A3" s="3">
        <v>181</v>
      </c>
    </row>
    <row spans="1:2" r="4">
      <c t="s" r="A4" s="4">
        <v>301</v>
      </c>
      <c t="n" r="B4" s="7">
        <v>2500000</v>
      </c>
    </row>
    <row spans="1:2" r="5">
      <c t="s" r="A5" s="4">
        <v>302</v>
      </c>
      <c t="n" r="B5" s="6">
        <v>1245342</v>
      </c>
    </row>
    <row spans="1:2" r="6">
      <c t="s" r="A6" s="4">
        <v>303</v>
      </c>
      <c t="n" r="B6" s="7">
        <v>12546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6"/>
    <col customWidth="1" max="2" min="2" width="16"/>
    <col customWidth="1" max="3" min="3" width="4"/>
    <col customWidth="1" max="4" min="4" width="14"/>
  </cols>
  <sheetData>
    <row spans="1:4" r="1">
      <c t="s" r="A1" s="1">
        <v>72</v>
      </c>
      <c t="s" r="B1" s="2">
        <v>1</v>
      </c>
    </row>
    <row spans="1:4" r="2">
      <c t="s" r="B2" s="2">
        <v>2</v>
      </c>
      <c t="s" r="D2" s="2">
        <v>30</v>
      </c>
    </row>
    <row spans="1:4" r="3">
      <c t="s" r="A3" s="3">
        <v>73</v>
      </c>
    </row>
    <row spans="1:4" r="4">
      <c t="s" r="A4" s="4">
        <v>74</v>
      </c>
      <c t="n" r="B4" s="7">
        <v>8107541</v>
      </c>
      <c t="n" r="D4" s="7">
        <v>10293180</v>
      </c>
    </row>
    <row spans="1:4" r="5">
      <c t="s" r="A5" s="4">
        <v>75</v>
      </c>
      <c t="n" r="B5" s="6">
        <v>4019514</v>
      </c>
      <c t="n" r="D5" s="6">
        <v>4654715</v>
      </c>
    </row>
    <row spans="1:4" r="6">
      <c t="s" r="A6" s="4">
        <v>76</v>
      </c>
      <c t="n" r="B6" s="6">
        <v>4088027</v>
      </c>
      <c t="n" r="D6" s="6">
        <v>5638465</v>
      </c>
    </row>
    <row spans="1:4" r="7">
      <c t="s" r="A7" s="3">
        <v>77</v>
      </c>
    </row>
    <row spans="1:4" r="8">
      <c t="s" r="A8" s="4">
        <v>78</v>
      </c>
      <c t="n" r="B8" s="6">
        <v>362712</v>
      </c>
      <c t="n" r="D8" s="6">
        <v>171594</v>
      </c>
    </row>
    <row spans="1:4" r="9">
      <c t="s" r="A9" s="4">
        <v>79</v>
      </c>
      <c t="n" r="B9" s="6">
        <v>3734187</v>
      </c>
      <c t="n" r="D9" s="6">
        <v>2715316</v>
      </c>
    </row>
    <row spans="1:4" r="10">
      <c t="s" r="A10" s="4">
        <v>80</v>
      </c>
      <c t="n" r="B10" s="6">
        <v>4096899</v>
      </c>
      <c t="n" r="D10" s="6">
        <v>2886910</v>
      </c>
    </row>
    <row spans="1:4" r="11">
      <c t="s" r="A11" s="4">
        <v>81</v>
      </c>
      <c t="n" r="B11" s="6">
        <v>-8872</v>
      </c>
      <c t="n" r="D11" s="6">
        <v>2751555</v>
      </c>
    </row>
    <row spans="1:4" r="12">
      <c t="s" r="A12" s="3">
        <v>82</v>
      </c>
    </row>
    <row spans="1:4" r="13">
      <c t="s" r="A13" s="4">
        <v>83</v>
      </c>
      <c t="n" r="B13" s="6">
        <v>11337</v>
      </c>
      <c t="n" r="D13" s="6">
        <v>0</v>
      </c>
    </row>
    <row spans="1:4" r="14">
      <c t="s" r="A14" s="4">
        <v>84</v>
      </c>
      <c t="n" r="B14" s="6">
        <v>-6359</v>
      </c>
      <c t="n" r="D14" s="6">
        <v>0</v>
      </c>
    </row>
    <row spans="1:4" r="15">
      <c t="s" r="A15" s="4">
        <v>85</v>
      </c>
      <c t="n" r="B15" s="6">
        <v>-2500000</v>
      </c>
      <c t="n" r="D15" s="6">
        <v>0</v>
      </c>
    </row>
    <row spans="1:4" r="16">
      <c t="s" r="A16" s="4">
        <v>86</v>
      </c>
      <c t="n" r="B16" s="6">
        <v>-45683</v>
      </c>
      <c t="n" r="D16" s="6">
        <v>-141515</v>
      </c>
    </row>
    <row spans="1:4" r="17">
      <c t="s" r="A17" s="4">
        <v>87</v>
      </c>
      <c t="n" r="B17" s="6">
        <v>-2540705</v>
      </c>
      <c t="n" r="D17" s="6">
        <v>-141515</v>
      </c>
    </row>
    <row spans="1:4" r="18">
      <c t="s" r="A18" s="4">
        <v>88</v>
      </c>
      <c t="n" r="B18" s="6">
        <v>-2549577</v>
      </c>
      <c t="n" r="D18" s="6">
        <v>2610040</v>
      </c>
    </row>
    <row spans="1:4" r="19">
      <c t="s" r="A19" s="4">
        <v>89</v>
      </c>
      <c t="n" r="B19" s="6">
        <v>0</v>
      </c>
      <c t="n" r="D19" s="6">
        <v>0</v>
      </c>
    </row>
    <row spans="1:4" r="20">
      <c t="s" r="A20" s="4">
        <v>90</v>
      </c>
      <c t="n" r="B20" s="6">
        <v>-2549577</v>
      </c>
      <c t="n" r="D20" s="6">
        <v>2610040</v>
      </c>
    </row>
    <row spans="1:4" r="21">
      <c t="s" r="A21" s="4">
        <v>91</v>
      </c>
      <c t="n" r="B21" s="6">
        <v>139240</v>
      </c>
      <c t="n" r="D21" s="6">
        <v>444</v>
      </c>
    </row>
    <row spans="1:4" r="22">
      <c t="s" r="A22" s="4">
        <v>92</v>
      </c>
      <c t="n" r="B22" s="7">
        <v>-2410337</v>
      </c>
      <c t="n" r="D22" s="7">
        <v>2610484</v>
      </c>
    </row>
    <row spans="1:4" r="23">
      <c t="s" r="A23" s="4">
        <v>93</v>
      </c>
      <c t="s" r="B23" s="4">
        <v>94</v>
      </c>
      <c t="n" r="D23" s="9">
        <v>0.07000000000000001</v>
      </c>
    </row>
    <row spans="1:4" r="24">
      <c t="s" r="A24" s="4">
        <v>95</v>
      </c>
      <c t="n" r="B24" s="7">
        <v>0</v>
      </c>
      <c t="s" r="C24" s="4">
        <v>96</v>
      </c>
      <c t="n" r="D24" s="9">
        <v>0.06</v>
      </c>
    </row>
    <row spans="1:4" r="25">
      <c t="s" r="A25" s="4">
        <v>97</v>
      </c>
      <c t="n" r="B25" s="6">
        <v>39641175</v>
      </c>
      <c t="n" r="D25" s="6">
        <v>38808085</v>
      </c>
    </row>
    <row spans="1:4" r="26">
      <c t="s" r="A26" s="4">
        <v>98</v>
      </c>
      <c t="n" r="B26" s="6">
        <v>0</v>
      </c>
      <c t="s" r="C26" s="4">
        <v>96</v>
      </c>
      <c t="n" r="D26" s="6">
        <v>42405846</v>
      </c>
    </row>
    <row spans="1:4" r="27">
      <c t="n" r="A27"/>
    </row>
    <row spans="1:4" r="28">
      <c t="s" r="A28" s="4">
        <v>96</v>
      </c>
      <c t="s" r="B28" s="4">
        <v>99</v>
      </c>
    </row>
  </sheetData>
  <mergeCells count="5">
    <mergeCell ref="A1:A2"/>
    <mergeCell ref="B1:D1"/>
    <mergeCell ref="B2:C2"/>
    <mergeCell ref="A27:D27"/>
    <mergeCell ref="B28:D28"/>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7"/>
    <col customWidth="1" max="2" min="2" width="13"/>
    <col customWidth="1" max="3" min="3" width="27"/>
    <col customWidth="1" max="4" min="4" width="40"/>
    <col customWidth="1" max="5" min="5" width="24"/>
    <col customWidth="1" max="6" min="6" width="12"/>
  </cols>
  <sheetData>
    <row spans="1:6" r="1">
      <c t="s" r="A1" s="1">
        <v>100</v>
      </c>
      <c t="s" r="B1" s="2">
        <v>101</v>
      </c>
      <c t="s" r="C1" s="2">
        <v>102</v>
      </c>
      <c t="s" r="D1" s="2">
        <v>103</v>
      </c>
      <c t="s" r="E1" s="2">
        <v>104</v>
      </c>
      <c t="s" r="F1" s="2">
        <v>105</v>
      </c>
    </row>
    <row spans="1:6" r="2">
      <c t="s" r="A2" s="4">
        <v>106</v>
      </c>
      <c t="n" r="B2" s="6">
        <v>38936106</v>
      </c>
    </row>
    <row spans="1:6" r="3">
      <c t="s" r="A3" s="4">
        <v>107</v>
      </c>
      <c t="n" r="B3" s="7">
        <v>38936</v>
      </c>
      <c t="n" r="C3" s="7">
        <v>5570406</v>
      </c>
      <c t="n" r="D3" s="7">
        <v>-5400559</v>
      </c>
      <c t="n" r="E3" s="7">
        <v>48146</v>
      </c>
      <c t="n" r="F3" s="7">
        <v>106929</v>
      </c>
    </row>
    <row spans="1:6" r="4">
      <c t="s" r="A4" s="4">
        <v>108</v>
      </c>
      <c t="n" r="B4" s="6">
        <v>175000</v>
      </c>
    </row>
    <row spans="1:6" r="5">
      <c t="s" r="A5" s="4">
        <v>109</v>
      </c>
      <c t="n" r="B5" s="7">
        <v>175</v>
      </c>
      <c t="n" r="C5" s="6">
        <v>31400</v>
      </c>
      <c t="n" r="F5" s="6">
        <v>31575</v>
      </c>
    </row>
    <row spans="1:6" r="6">
      <c t="s" r="A6" s="4">
        <v>110</v>
      </c>
      <c t="n" r="C6" s="6">
        <v>30638</v>
      </c>
      <c t="n" r="F6" s="6">
        <v>30638</v>
      </c>
    </row>
    <row spans="1:6" r="7">
      <c t="s" r="A7" s="4">
        <v>111</v>
      </c>
      <c t="n" r="B7" s="6">
        <v>-2442000</v>
      </c>
    </row>
    <row spans="1:6" r="8">
      <c t="s" r="A8" s="4">
        <v>112</v>
      </c>
      <c t="n" r="B8" s="7">
        <v>-2442</v>
      </c>
      <c t="n" r="C8" s="6">
        <v>2442</v>
      </c>
    </row>
    <row spans="1:6" r="9">
      <c t="s" r="A9" s="4">
        <v>113</v>
      </c>
      <c t="n" r="D9" s="6">
        <v>2610484</v>
      </c>
      <c t="n" r="E9" s="6">
        <v>-444</v>
      </c>
      <c t="n" r="F9" s="6">
        <v>2610040</v>
      </c>
    </row>
    <row spans="1:6" r="10">
      <c t="s" r="A10" s="4">
        <v>114</v>
      </c>
      <c t="n" r="B10" s="6">
        <v>36669106</v>
      </c>
    </row>
    <row spans="1:6" r="11">
      <c t="s" r="A11" s="4">
        <v>115</v>
      </c>
      <c t="n" r="B11" s="7">
        <v>36669</v>
      </c>
      <c t="n" r="C11" s="6">
        <v>5634886</v>
      </c>
      <c t="n" r="D11" s="6">
        <v>-2790075</v>
      </c>
      <c t="n" r="E11" s="6">
        <v>47702</v>
      </c>
      <c t="n" r="F11" s="6">
        <v>2779182</v>
      </c>
    </row>
    <row spans="1:6" r="12">
      <c t="s" r="A12" s="4">
        <v>108</v>
      </c>
      <c t="n" r="B12" s="6">
        <v>5000000</v>
      </c>
    </row>
    <row spans="1:6" r="13">
      <c t="s" r="A13" s="4">
        <v>109</v>
      </c>
      <c t="n" r="B13" s="7">
        <v>5000</v>
      </c>
      <c t="n" r="C13" s="6">
        <v>675000</v>
      </c>
      <c t="n" r="F13" s="6">
        <v>680000</v>
      </c>
    </row>
    <row spans="1:6" r="14">
      <c t="s" r="A14" s="4">
        <v>116</v>
      </c>
      <c t="n" r="B14" s="6">
        <v>629159</v>
      </c>
    </row>
    <row spans="1:6" r="15">
      <c t="s" r="A15" s="4">
        <v>117</v>
      </c>
      <c t="n" r="B15" s="7">
        <v>630</v>
      </c>
      <c t="n" r="C15" s="6">
        <v>201920</v>
      </c>
      <c t="n" r="F15" s="6">
        <v>202550</v>
      </c>
    </row>
    <row spans="1:6" r="16">
      <c t="s" r="A16" s="4">
        <v>118</v>
      </c>
      <c t="n" r="B16" s="6">
        <v>200000</v>
      </c>
    </row>
    <row spans="1:6" r="17">
      <c t="s" r="A17" s="4">
        <v>119</v>
      </c>
      <c t="n" r="B17" s="7">
        <v>200</v>
      </c>
      <c t="n" r="C17" s="6">
        <v>65014</v>
      </c>
      <c t="n" r="F17" s="6">
        <v>65214</v>
      </c>
    </row>
    <row spans="1:6" r="18">
      <c t="s" r="A18" s="4">
        <v>120</v>
      </c>
      <c t="n" r="B18" s="6">
        <v>12500</v>
      </c>
    </row>
    <row spans="1:6" r="19">
      <c t="s" r="A19" s="4">
        <v>121</v>
      </c>
      <c t="n" r="B19" s="7">
        <v>12</v>
      </c>
      <c t="n" r="C19" s="6">
        <v>2688</v>
      </c>
      <c t="n" r="F19" s="6">
        <v>2700</v>
      </c>
    </row>
    <row spans="1:6" r="20">
      <c t="s" r="A20" s="4">
        <v>113</v>
      </c>
      <c t="n" r="D20" s="6">
        <v>-2410337</v>
      </c>
      <c t="n" r="E20" s="6">
        <v>-139240</v>
      </c>
      <c t="n" r="F20" s="6">
        <v>-2549577</v>
      </c>
    </row>
    <row spans="1:6" r="21">
      <c t="s" r="A21" s="4">
        <v>122</v>
      </c>
      <c t="n" r="B21" s="6">
        <v>42510765</v>
      </c>
    </row>
    <row spans="1:6" r="22">
      <c t="s" r="A22" s="4">
        <v>123</v>
      </c>
      <c t="n" r="B22" s="7">
        <v>42511</v>
      </c>
      <c t="n" r="C22" s="7">
        <v>6579508</v>
      </c>
      <c t="n" r="D22" s="7">
        <v>-5200412</v>
      </c>
      <c t="n" r="E22" s="7">
        <v>-91538</v>
      </c>
      <c t="n" r="F22" s="7">
        <v>11800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4</v>
      </c>
      <c t="s" r="B1" s="2">
        <v>1</v>
      </c>
    </row>
    <row spans="1:3" r="2">
      <c t="s" r="B2" s="2">
        <v>2</v>
      </c>
      <c t="s" r="C2" s="2">
        <v>30</v>
      </c>
    </row>
    <row spans="1:3" r="3">
      <c t="s" r="A3" s="3">
        <v>125</v>
      </c>
    </row>
    <row spans="1:3" r="4">
      <c t="s" r="A4" s="4">
        <v>113</v>
      </c>
      <c t="n" r="B4" s="7">
        <v>-2410337</v>
      </c>
      <c t="n" r="C4" s="7">
        <v>2610484</v>
      </c>
    </row>
    <row spans="1:3" r="5">
      <c t="s" r="A5" s="3">
        <v>126</v>
      </c>
    </row>
    <row spans="1:3" r="6">
      <c t="s" r="A6" s="4">
        <v>127</v>
      </c>
      <c t="n" r="B6" s="6">
        <v>-139240</v>
      </c>
      <c t="n" r="C6" s="6">
        <v>-444</v>
      </c>
    </row>
    <row spans="1:3" r="7">
      <c t="s" r="A7" s="4">
        <v>128</v>
      </c>
      <c t="n" r="B7" s="6">
        <v>202550</v>
      </c>
      <c t="n" r="C7" s="6">
        <v>600641</v>
      </c>
    </row>
    <row spans="1:3" r="8">
      <c t="s" r="A8" s="4">
        <v>78</v>
      </c>
      <c t="n" r="B8" s="6">
        <v>362712</v>
      </c>
      <c t="n" r="C8" s="6">
        <v>171594</v>
      </c>
    </row>
    <row spans="1:3" r="9">
      <c t="s" r="A9" s="4">
        <v>83</v>
      </c>
      <c t="n" r="B9" s="6">
        <v>-11337</v>
      </c>
      <c t="n" r="C9" s="6">
        <v>0</v>
      </c>
    </row>
    <row spans="1:3" r="10">
      <c t="s" r="A10" s="3">
        <v>129</v>
      </c>
    </row>
    <row spans="1:3" r="11">
      <c t="s" r="A11" s="4">
        <v>130</v>
      </c>
      <c t="n" r="B11" s="6">
        <v>728310</v>
      </c>
      <c t="n" r="C11" s="6">
        <v>-886575</v>
      </c>
    </row>
    <row spans="1:3" r="12">
      <c t="s" r="A12" s="4">
        <v>131</v>
      </c>
      <c t="n" r="B12" s="6">
        <v>69916</v>
      </c>
      <c t="n" r="C12" s="6">
        <v>291055</v>
      </c>
    </row>
    <row spans="1:3" r="13">
      <c t="s" r="A13" s="4">
        <v>132</v>
      </c>
      <c t="n" r="B13" s="6">
        <v>-44723</v>
      </c>
      <c t="n" r="C13" s="6">
        <v>13346</v>
      </c>
    </row>
    <row spans="1:3" r="14">
      <c t="s" r="A14" s="4">
        <v>133</v>
      </c>
      <c t="n" r="B14" s="6">
        <v>900</v>
      </c>
      <c t="n" r="C14" s="6">
        <v>445</v>
      </c>
    </row>
    <row spans="1:3" r="15">
      <c t="s" r="A15" s="4">
        <v>134</v>
      </c>
      <c t="n" r="B15" s="6">
        <v>-130590</v>
      </c>
      <c t="n" r="C15" s="6">
        <v>-604586</v>
      </c>
    </row>
    <row spans="1:3" r="16">
      <c t="s" r="A16" s="4">
        <v>135</v>
      </c>
      <c t="n" r="B16" s="6">
        <v>-728310</v>
      </c>
      <c t="n" r="C16" s="6">
        <v>886575</v>
      </c>
    </row>
    <row spans="1:3" r="17">
      <c t="s" r="A17" s="4">
        <v>136</v>
      </c>
      <c t="n" r="B17" s="6">
        <v>1254658</v>
      </c>
      <c t="n" r="C17" s="6">
        <v>0</v>
      </c>
    </row>
    <row spans="1:3" r="18">
      <c t="s" r="A18" s="4">
        <v>137</v>
      </c>
      <c t="n" r="B18" s="6">
        <v>125987</v>
      </c>
      <c t="n" r="C18" s="6">
        <v>0</v>
      </c>
    </row>
    <row spans="1:3" r="19">
      <c t="s" r="A19" s="4">
        <v>138</v>
      </c>
      <c t="n" r="B19" s="6">
        <v>-719504</v>
      </c>
      <c t="n" r="C19" s="6">
        <v>3082535</v>
      </c>
    </row>
    <row spans="1:3" r="20">
      <c t="s" r="A20" s="3">
        <v>139</v>
      </c>
    </row>
    <row spans="1:3" r="21">
      <c t="s" r="A21" s="4">
        <v>140</v>
      </c>
      <c t="n" r="B21" s="6">
        <v>-138332</v>
      </c>
      <c t="n" r="C21" s="6">
        <v>-140853</v>
      </c>
    </row>
    <row spans="1:3" r="22">
      <c t="s" r="A22" s="4">
        <v>141</v>
      </c>
      <c t="n" r="B22" s="6">
        <v>-787850</v>
      </c>
      <c t="n" r="C22" s="6">
        <v>-387059</v>
      </c>
    </row>
    <row spans="1:3" r="23">
      <c t="s" r="A23" s="4">
        <v>142</v>
      </c>
      <c t="n" r="B23" s="6">
        <v>-926182</v>
      </c>
      <c t="n" r="C23" s="6">
        <v>-527912</v>
      </c>
    </row>
    <row spans="1:3" r="24">
      <c t="s" r="A24" s="3">
        <v>143</v>
      </c>
    </row>
    <row spans="1:3" r="25">
      <c t="s" r="A25" s="4">
        <v>144</v>
      </c>
      <c t="n" r="B25" s="6">
        <v>0</v>
      </c>
      <c t="n" r="C25" s="6">
        <v>668440</v>
      </c>
    </row>
    <row spans="1:3" r="26">
      <c t="s" r="A26" s="4">
        <v>145</v>
      </c>
      <c t="n" r="B26" s="6">
        <v>0</v>
      </c>
      <c t="n" r="C26" s="6">
        <v>149450</v>
      </c>
    </row>
    <row spans="1:3" r="27">
      <c t="s" r="A27" s="4">
        <v>146</v>
      </c>
      <c t="n" r="B27" s="6">
        <v>-700440</v>
      </c>
      <c t="n" r="C27" s="6">
        <v>-501000</v>
      </c>
    </row>
    <row spans="1:3" r="28">
      <c t="s" r="A28" s="4">
        <v>147</v>
      </c>
      <c t="n" r="B28" s="6">
        <v>-151348</v>
      </c>
      <c t="n" r="C28" s="6">
        <v>-11784</v>
      </c>
    </row>
    <row spans="1:3" r="29">
      <c t="s" r="A29" s="4">
        <v>148</v>
      </c>
      <c t="n" r="B29" s="6">
        <v>-851788</v>
      </c>
      <c t="n" r="C29" s="6">
        <v>305106</v>
      </c>
    </row>
    <row spans="1:3" r="30">
      <c t="s" r="A30" s="4">
        <v>149</v>
      </c>
      <c t="n" r="B30" s="6">
        <v>-2497474</v>
      </c>
      <c t="n" r="C30" s="6">
        <v>2859729</v>
      </c>
    </row>
    <row spans="1:3" r="31">
      <c t="s" r="A31" s="4">
        <v>150</v>
      </c>
      <c t="n" r="B31" s="6">
        <v>3886968</v>
      </c>
      <c t="n" r="C31" s="6">
        <v>1027239</v>
      </c>
    </row>
    <row spans="1:3" r="32">
      <c t="s" r="A32" s="4">
        <v>151</v>
      </c>
      <c t="n" r="B32" s="7">
        <v>1389494</v>
      </c>
      <c t="n" r="C32" s="7">
        <v>38869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2</v>
      </c>
      <c t="s" r="B1" s="2">
        <v>1</v>
      </c>
    </row>
    <row spans="1:2" r="2">
      <c t="s" r="B2" s="2">
        <v>2</v>
      </c>
    </row>
    <row spans="1:2" r="3">
      <c t="s" r="A3" s="3">
        <v>153</v>
      </c>
    </row>
    <row spans="1:2" r="4">
      <c t="s" r="A4" s="4">
        <v>154</v>
      </c>
      <c t="s" r="B4" s="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6</v>
      </c>
      <c t="s" r="B1" s="2">
        <v>1</v>
      </c>
    </row>
    <row spans="1:2" r="2">
      <c t="s" r="B2" s="2">
        <v>2</v>
      </c>
    </row>
    <row spans="1:2" r="3">
      <c t="s" r="A3" s="3">
        <v>157</v>
      </c>
    </row>
    <row spans="1:2" r="4">
      <c t="s" r="A4" s="4">
        <v>158</v>
      </c>
      <c t="s" r="B4" s="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vt:lpstr>
      <vt:lpstr>CONSOLIDATED BALANCE SHEETS (Pa</vt:lpstr>
      <vt:lpstr>CONSOLIDATED STATEMENTS OF INCO</vt:lpstr>
      <vt:lpstr>CONSOLIDATED STATEMENT OF STOCK</vt:lpstr>
      <vt:lpstr>CONSOLIDATED STATEMENTS OF CASH</vt:lpstr>
      <vt:lpstr>1. DESCRIPTION OF BUSINESS, HIS</vt:lpstr>
      <vt:lpstr>2. FIXED ASSETS</vt:lpstr>
      <vt:lpstr>3. INTANGIBLE ASSETS</vt:lpstr>
      <vt:lpstr>4. NOTES PAYABLE - RELATED PART</vt:lpstr>
      <vt:lpstr>5. NOTES PAYABLE</vt:lpstr>
      <vt:lpstr>6. COMMON STOCK</vt:lpstr>
      <vt:lpstr>7. COMMITMENTS AND CONTINGENCIE</vt:lpstr>
      <vt:lpstr>8. LEGAL SETTLEMENT</vt:lpstr>
      <vt:lpstr>9. SUBSEQUENT EVENTS</vt:lpstr>
      <vt:lpstr>1. SUMMARY OF SIGNIFICANT POLIC</vt:lpstr>
      <vt:lpstr>2. FIXED ASSETS (Tables)</vt:lpstr>
      <vt:lpstr>3. INTANGIBLE ASSETS (Tables)</vt:lpstr>
      <vt:lpstr>4. NOTES PAYABLE - RELATED PA19</vt:lpstr>
      <vt:lpstr>5. NOTES PAYABLE (Tables)</vt:lpstr>
      <vt:lpstr>6. COMMON STOCK (Tables)</vt:lpstr>
      <vt:lpstr>1. DESCRIPTION OF BUSINESS, H22</vt:lpstr>
      <vt:lpstr>2. FIXED ASSETS (Details)</vt:lpstr>
      <vt:lpstr>3. INTANGIBLE ASSETS (Details)</vt:lpstr>
      <vt:lpstr>3. INTANGIBLE ASSETS (Details N</vt:lpstr>
      <vt:lpstr>5. NOTES PAYABLE - RELATED PART</vt:lpstr>
      <vt:lpstr>5. NOTES PAYABLE (Details)</vt:lpstr>
      <vt:lpstr>6. COMMON STOCK (Details)</vt:lpstr>
      <vt:lpstr>6. COMMON STOCK (Details Narrat</vt:lpstr>
      <vt:lpstr>7. COMMITMENTS AND CONTINGENC30</vt:lpstr>
      <vt:lpstr>8. LEGAL SETTLEMENT (Details 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33:24Z</dcterms:created>
  <dcterms:modified xmlns:dcterms="http://purl.org/dc/terms/" xmlns:xsi="http://www.w3.org/2001/XMLSchema-instance" xsi:type="dcterms:W3CDTF">2016-03-30T16:33:24Z</dcterms:modified>
  <dc:title xmlns:dc="http://purl.org/dc/elements/1.1/">Untitled</dc:title>
  <dc:description xmlns:dc="http://purl.org/dc/elements/1.1/"/>
  <dc:subject xmlns:dc="http://purl.org/dc/elements/1.1/"/>
  <cp:keywords/>
  <cp:category/>
</cp:coreProperties>
</file>